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Business and Basis of" sheetId="6" r:id="rId6"/>
    <s:sheet name="Significant Accounting Policies" sheetId="7" r:id="rId7"/>
    <s:sheet name="Fair Value Measurements" sheetId="8" r:id="rId8"/>
    <s:sheet name="Acquisition of TLL, LLC" sheetId="9" r:id="rId9"/>
    <s:sheet name="Inventories" sheetId="10" r:id="rId10"/>
    <s:sheet name="Goodwill and Intangible Assets" sheetId="11" r:id="rId11"/>
    <s:sheet name="Commitments and Contingencies" sheetId="12" r:id="rId12"/>
    <s:sheet name="Severance and Other Restructuri" sheetId="13" r:id="rId13"/>
    <s:sheet name="Stock Repurchase Program" sheetId="14" r:id="rId14"/>
    <s:sheet name="Stock Incentive Plans" sheetId="15" r:id="rId15"/>
    <s:sheet name="Accumulated Other Comprehensive" sheetId="16" r:id="rId16"/>
    <s:sheet name="Segment Information, Significan" sheetId="17" r:id="rId17"/>
    <s:sheet name="Income Taxes" sheetId="18" r:id="rId18"/>
    <s:sheet name="Net Loss Per Share" sheetId="19" r:id="rId19"/>
    <s:sheet name="Recent Accounting Standard Upda" sheetId="20" r:id="rId20"/>
    <s:sheet name="Nature of Business and Basis 21" sheetId="21" r:id="rId21"/>
    <s:sheet name="Nature of Business and Basis 22" sheetId="22" r:id="rId22"/>
    <s:sheet name="Fair Value Measurements (Tables" sheetId="23" r:id="rId23"/>
    <s:sheet name="Acquisition of TLL, LLC (Tables" sheetId="24" r:id="rId24"/>
    <s:sheet name="Inventories (Tables)" sheetId="25" r:id="rId25"/>
    <s:sheet name="Goodwill and Intangible Assets " sheetId="26" r:id="rId26"/>
    <s:sheet name="Severance and Other Restructu27" sheetId="27" r:id="rId27"/>
    <s:sheet name="Accumulated Other Comprehensi28" sheetId="28" r:id="rId28"/>
    <s:sheet name="Segment Information, Signific29" sheetId="29" r:id="rId29"/>
    <s:sheet name="Net Loss Per Share (Tables)" sheetId="30" r:id="rId30"/>
    <s:sheet name="Nature of Business and Basis 31" sheetId="31" r:id="rId31"/>
    <s:sheet name="Significant Accounting Polici32" sheetId="32" r:id="rId32"/>
    <s:sheet name="Fair Value Measurements - Fair " sheetId="33" r:id="rId33"/>
    <s:sheet name="Fair Value Measurements - Recon" sheetId="34" r:id="rId34"/>
    <s:sheet name="Fair Value Measurements - Addit" sheetId="35" r:id="rId35"/>
    <s:sheet name="Fair Value Measurements - Summa" sheetId="36" r:id="rId36"/>
    <s:sheet name="Fair Value Measurements - Sched" sheetId="37" r:id="rId37"/>
    <s:sheet name="Acquisition of TLL, LLC - Addit" sheetId="38" r:id="rId38"/>
    <s:sheet name="Acquisition of TLL, LLC - Summa" sheetId="39" r:id="rId39"/>
    <s:sheet name="Acquisition of TLL, LIC - Compo" sheetId="40" r:id="rId40"/>
    <s:sheet name="Inventories - Schedule of Inven" sheetId="41" r:id="rId41"/>
    <s:sheet name="Goodwill and Intangible Asset42" sheetId="42" r:id="rId42"/>
    <s:sheet name="Goodwill and Intangible Asset43" sheetId="43" r:id="rId43"/>
    <s:sheet name="Goodwill and Intangible Asset44" sheetId="44" r:id="rId44"/>
    <s:sheet name="Goodwill and Intangible Asset45" sheetId="45" r:id="rId45"/>
    <s:sheet name="Commitments and Contingencies -" sheetId="46" r:id="rId46"/>
    <s:sheet name="Severance and Other Restructu47" sheetId="47" r:id="rId47"/>
    <s:sheet name="Severance and Other Restructu48" sheetId="48" r:id="rId48"/>
    <s:sheet name="Stock Repurchase Program - Addi" sheetId="49" r:id="rId49"/>
    <s:sheet name="Stock Incentive Plans - Additio" sheetId="50" r:id="rId50"/>
    <s:sheet name="Accumulated Other Comprehensi51" sheetId="51" r:id="rId51"/>
    <s:sheet name="Segment Information, Signific52" sheetId="52" r:id="rId52"/>
    <s:sheet name="Segment Information, Signific53" sheetId="53" r:id="rId53"/>
    <s:sheet name="Segment Information, Signific54" sheetId="54" r:id="rId54"/>
    <s:sheet name="Segment Information, Signific55" sheetId="55" r:id="rId55"/>
    <s:sheet name="Income Taxes - Additional Infor" sheetId="56" r:id="rId56"/>
    <s:sheet name="Net Loss Per Share - Schedule o" sheetId="57" r:id="rId57"/>
    <s:sheet name="Net Loss Per Share - Schedule58" sheetId="58" r:id="rId58"/>
  </s:sheets>
  <s:definedNames/>
  <s:calcPr calcId="124519" calcMode="auto" fullCalcOnLoad="1"/>
</s:workbook>
</file>

<file path=xl/sharedStrings.xml><?xml version="1.0" encoding="utf-8"?>
<sst xmlns="http://schemas.openxmlformats.org/spreadsheetml/2006/main" uniqueCount="488">
  <si>
    <t>Document and Entity Information - shares</t>
  </si>
  <si>
    <t>9 Months Ended</t>
  </si>
  <si>
    <t>Oct. 31, 2015</t>
  </si>
  <si>
    <t>Dec. 08, 2015</t>
  </si>
  <si>
    <t>Document And Entity Information [Abstract]</t>
  </si>
  <si>
    <t>Document Type</t>
  </si>
  <si>
    <t>10-Q</t>
  </si>
  <si>
    <t>Amendment Flag</t>
  </si>
  <si>
    <t>false</t>
  </si>
  <si>
    <t>Document Period End Date</t>
  </si>
  <si>
    <t>Oct. 31,
		2015</t>
  </si>
  <si>
    <t>Document Fiscal Year Focus</t>
  </si>
  <si>
    <t>Document Fiscal Period Focus</t>
  </si>
  <si>
    <t>Q3</t>
  </si>
  <si>
    <t>Trading Symbol</t>
  </si>
  <si>
    <t>SEAC</t>
  </si>
  <si>
    <t>Entity Registrant Name</t>
  </si>
  <si>
    <t>SEACHANGE INTERNATIONAL INC</t>
  </si>
  <si>
    <t>Entity Central Index Key</t>
  </si>
  <si>
    <t>Current Fiscal Year End Date</t>
  </si>
  <si>
    <t>--01-31</t>
  </si>
  <si>
    <t>Entity Filer Category</t>
  </si>
  <si>
    <t>Accelerated Filer</t>
  </si>
  <si>
    <t>Entity Common Stock, Shares Outstanding</t>
  </si>
  <si>
    <t>Consolidated Balance Sheets - USD ($) $ in Thousands</t>
  </si>
  <si>
    <t>Jan. 31, 2015</t>
  </si>
  <si>
    <t>Current assets:</t>
  </si>
  <si>
    <t>Cash and cash equivalents</t>
  </si>
  <si>
    <t>Restricted cash</t>
  </si>
  <si>
    <t>Marketable securities</t>
  </si>
  <si>
    <t>Accounts and other receivables, net of allowance for doubtful accounts of $454 and $400 at October 31, 2015 and January 31, 2015, respectively</t>
  </si>
  <si>
    <t>Unbilled receivables</t>
  </si>
  <si>
    <t>Inventories, net</t>
  </si>
  <si>
    <t>Prepaid expenses and other current assets</t>
  </si>
  <si>
    <t>Total current assets</t>
  </si>
  <si>
    <t>Property and equipment, net</t>
  </si>
  <si>
    <t>Marketable securities, long-term</t>
  </si>
  <si>
    <t>Investments in affiliates</t>
  </si>
  <si>
    <t>Intangible assets, net</t>
  </si>
  <si>
    <t>Goodwill</t>
  </si>
  <si>
    <t>Other assets</t>
  </si>
  <si>
    <t>Total assets</t>
  </si>
  <si>
    <t>Current liabilities:</t>
  </si>
  <si>
    <t>Accounts payable</t>
  </si>
  <si>
    <t>Deferred stock consideration</t>
  </si>
  <si>
    <t>Other accrued expenses</t>
  </si>
  <si>
    <t>Deferred revenues</t>
  </si>
  <si>
    <t>Total current liabilities</t>
  </si>
  <si>
    <t>Deferred revenue, long-term</t>
  </si>
  <si>
    <t>Other liabilities, long-term</t>
  </si>
  <si>
    <t>Taxes payable, long-term</t>
  </si>
  <si>
    <t>Deferred tax liabilities, long-term</t>
  </si>
  <si>
    <t>Total liabilities</t>
  </si>
  <si>
    <t>Commitments and contingencies (Note 7)</t>
  </si>
  <si>
    <t xml:space="preserve"> </t>
  </si>
  <si>
    <t>Stockholders' equity:</t>
  </si>
  <si>
    <t>Common stock, $0.01 par value; 100, 000, 000 shares authorized; 33,713,982 shares issued and 33,674,076 outstanding at October 31, 2015, and 32,733,636 shares issued and 32,693,852 outstanding at January 31, 2015</t>
  </si>
  <si>
    <t>Additional paid-in capital</t>
  </si>
  <si>
    <t>Treasury stock, at cost; 39,906 common shares</t>
  </si>
  <si>
    <t>Accumulated los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Treasury stock, common shares</t>
  </si>
  <si>
    <t>Consolidated Statements of Operations and Comprehensive Loss - USD ($) shares in Thousands, $ in Thousands</t>
  </si>
  <si>
    <t>3 Months Ended</t>
  </si>
  <si>
    <t>Oct. 31, 2014</t>
  </si>
  <si>
    <t>Revenues:</t>
  </si>
  <si>
    <t>Products</t>
  </si>
  <si>
    <t>Services</t>
  </si>
  <si>
    <t>Total revenues</t>
  </si>
  <si>
    <t>Cost of revenues:</t>
  </si>
  <si>
    <t>Provision for loss contract</t>
  </si>
  <si>
    <t>Amortization of intangible assets</t>
  </si>
  <si>
    <t>Stock-based compensation expense</t>
  </si>
  <si>
    <t>Total cost of revenues</t>
  </si>
  <si>
    <t>Gross profit</t>
  </si>
  <si>
    <t>Operating expenses:</t>
  </si>
  <si>
    <t>Research and development</t>
  </si>
  <si>
    <t>Selling and marketing</t>
  </si>
  <si>
    <t>General and administrative</t>
  </si>
  <si>
    <t>Earn-outs and change in fair value of earn-outs</t>
  </si>
  <si>
    <t>Professional fees - other</t>
  </si>
  <si>
    <t>Severance and other restructuring costs</t>
  </si>
  <si>
    <t>Total operating expenses</t>
  </si>
  <si>
    <t>Loss from operations</t>
  </si>
  <si>
    <t>Other income (expenses), net</t>
  </si>
  <si>
    <t>Loss before income taxes and equity income in earnings of affiliates</t>
  </si>
  <si>
    <t>Income tax benefit</t>
  </si>
  <si>
    <t>Equity income in earnings of affiliates, net of tax</t>
  </si>
  <si>
    <t>Loss from continuing operations</t>
  </si>
  <si>
    <t>(Loss) income from discontinued operations, net of tax</t>
  </si>
  <si>
    <t>Net loss</t>
  </si>
  <si>
    <t>Other comprehensive loss, net of tax:</t>
  </si>
  <si>
    <t>Foreign currency translation adjustment</t>
  </si>
  <si>
    <t>Unrealized (loss) gain on marketable securities</t>
  </si>
  <si>
    <t>Comprehensive loss</t>
  </si>
  <si>
    <t>Net loss per share:</t>
  </si>
  <si>
    <t>Basic</t>
  </si>
  <si>
    <t>Diluted</t>
  </si>
  <si>
    <t>Net loss per share from continuing operations:</t>
  </si>
  <si>
    <t>Net (loss) income per share from discontinued operations:</t>
  </si>
  <si>
    <t>Weighted average common shares outstanding:</t>
  </si>
  <si>
    <t>Consolidated Statements of Cash Flows - USD ($) $ in Thousands</t>
  </si>
  <si>
    <t>Cash flows from operating activities:</t>
  </si>
  <si>
    <t>Net income from discontinued operations</t>
  </si>
  <si>
    <t>Adjustments to reconcile net loss to net cash used in operating activities:</t>
  </si>
  <si>
    <t>Depreciation and amortization of property and equipment</t>
  </si>
  <si>
    <t>Fair value of acquisition-related contingent consideration</t>
  </si>
  <si>
    <t>Other</t>
  </si>
  <si>
    <t>Changes in operating assets and liabilities, excluding impact of acquisition:</t>
  </si>
  <si>
    <t>Accounts receivable</t>
  </si>
  <si>
    <t>Inventories</t>
  </si>
  <si>
    <t>Prepaid expenses and other assets</t>
  </si>
  <si>
    <t>Accrued expenses</t>
  </si>
  <si>
    <t>Net cash used in operating activities from continuing operations</t>
  </si>
  <si>
    <t>Net cash provided by operating activities from discontinued operations</t>
  </si>
  <si>
    <t>Total cash used in operating activities</t>
  </si>
  <si>
    <t>Cash flows from investing activities:</t>
  </si>
  <si>
    <t>Purchases of property and equipment</t>
  </si>
  <si>
    <t>Investment in capitalized software</t>
  </si>
  <si>
    <t>Purchases of marketable securities</t>
  </si>
  <si>
    <t>Proceeds from sale and maturity of marketable securities</t>
  </si>
  <si>
    <t>Proceeds from sale of equity investments</t>
  </si>
  <si>
    <t>Proceeds from (purchase of) cost method investments, net</t>
  </si>
  <si>
    <t>Cash paid for acquisition of business, net of cash acquired</t>
  </si>
  <si>
    <t>Total cash used in investing activities</t>
  </si>
  <si>
    <t>Cash flows from financing activities:</t>
  </si>
  <si>
    <t>Proceeds from issuance of common stock relating to stock option exercises</t>
  </si>
  <si>
    <t>Repurchases of common stock</t>
  </si>
  <si>
    <t>Total cash provided by (used in) financing activities</t>
  </si>
  <si>
    <t>Effect of exchange rate changes on cash</t>
  </si>
  <si>
    <t>Net decrease in cash and cash equivalents</t>
  </si>
  <si>
    <t>Cash and cash equivalents, beginning of period</t>
  </si>
  <si>
    <t>Cash and cash equivalents, end of period</t>
  </si>
  <si>
    <t>Supplemental disclosure of cash flow information:</t>
  </si>
  <si>
    <t>Income taxes paid</t>
  </si>
  <si>
    <t>Supplemental disclosure of non-cash investing and financing activities:</t>
  </si>
  <si>
    <t>Transfer of items originally classified as inventories to equipment</t>
  </si>
  <si>
    <t>Fair value of common stock issued for acquisition of TLL</t>
  </si>
  <si>
    <t>Common Stock [Member]</t>
  </si>
  <si>
    <t>Fair value of common stock issued for deferred stock consideration obligation</t>
  </si>
  <si>
    <t>Nature of Business and Basis of Presentation</t>
  </si>
  <si>
    <t>Organization, Consolidation and Presentation of Financial Statements [Abstract]</t>
  </si>
  <si>
    <t>1. Nature of Business and Basis of
Presentation
The Company
SeaChange International, Inc. and its consolidated subsidiaries
(collectively “SeaChange”, “we”, or the
“Company”) is an industry leader in the delivery of
multiscreen video. Our products and services facilitate the
aggregation, licensing, management and distribution of video and
television advertising content to cable television system
operators, telecommunications and media companies.
Basis of Presentation
The accompanying unaudited consolidated financial statements
include the accounts of SeaChange International, Inc. and its
subsidiaries (“SeaChange” or the “Company”)
and are prepared in accordance with U.S. generally accepted
accounting principles (“U.S. GAAP”) for interim
financial reports as well as rules and regulations of the
Securities and Exchange Commission (“SEC”). All
intercompany transactions and balances have been eliminated.
Certain information and footnote disclosures normally included in
financial statements prepared under U.S. GAAP have been condensed
or omitted pursuant to such regulations. However, we believe
that the disclosures are adequate to make the information presented
not misleading. In the opinion of management, the accompanying
financial statements include all adjustments necessary to present a
fair presentation of the consolidated financial statements for the
periods shown. These consolidated financial statements should be
read in conjunction with our most recently audited financial
statements and related footnotes included in our Annual Report on
Form 10-K (“Form 10-K”) as filed with the SEC. The
balance sheet data as of January 31, 2015 that is included in
this Quarterly Report on Form 10-Q (“Form 10-Q”) was
derived from our audited financial statements.
The preparation of these financial statements in conformity with
U.S. GAAP, requires us to make estimates and judgments that affect
the reported amounts of assets, liabilities, revenues and expenses,
and disclosure of contingent assets and liabilities. Interim
results are not necessarily indicative of the operating results for
the full fiscal year or any future periods and actual results may
differ from our estimates. During the three and nine months ended
October 31, 2015, there have been no material changes to our
significant accounting policies that were described in our fiscal
2015 Form 10-K, as filed with the SEC.
Note to Update Third Fiscal Quarter Earnings Release
On December 3, 2015, we issued a press release containing our
financial results for the three and nine months ended
October 31, 2015, which we furnished as an exhibit to a
Current Report on Form 8-K. Subsequent to December 3, 2015, we
identified a revision to the inventories and accrued expenses line
items of our consolidated statements of cash flow to correct the
treatment of a non-cash transaction related to the recording of the
provision for loss contract. There was no impact to the net cash
used in operating activities from continuing operations for the
nine months ended October 31, 2015. Below are the line items
on the consolidated statements of cash flow that have been adjusted
(amounts in thousands):
December 3, 2015 Q3 Fiscal 2016 Change
Inventories $ 472 $ (1,207 ) $ 1,679
Accrued expenses $ (5,735 ) $ (4,056 ) $ (1,679 )</t>
  </si>
  <si>
    <t>Significant Accounting Policies</t>
  </si>
  <si>
    <t>Accounting Policies [Abstract]</t>
  </si>
  <si>
    <t>2. Significant Accounting
Policies
Revenue Recognition
Our transactions frequently involve the sales of hardware,
software, systems and services in multiple-element arrangements.
Revenues from sales of hardware, software and systems that do not
require significant modification or customization of the underlying
software are recognized when:
• persuasive evidence of an arrangement
exists;
• delivery has occurred, and title and
risk of loss have passed to the customer;
• fees are fixed or determinable;
and
• collection of the related receivable
is considered probable.
Customers are billed for installation, training, project management
and at least one year of product maintenance and technical support
at the time of the product sale. Revenue from these activities is
deferred at the time of the product sale and recognized ratably
over the period these services are performed. Revenue from ongoing
product maintenance and technical support agreements is recognized
ratably over the period of the related agreements. Revenue from
software development contracts that include significant
modification or customization, including software product
enhancements, is recognized based on the percentage of completion
contract accounting method using labor efforts expended in relation
to estimates of total labor efforts to complete the contract. The
percentage of completion method requires that adjustments or
re-evaluations to estimated project revenues and costs be
recognized on a project-to-date cumulative basis, as changes to the
estimates are identified. Revisions to project estimates are made
as additional information becomes known, including information that
becomes available subsequent to the date of the consolidated
financial statements up through the date such consolidated
financial statements are filed with the SEC. If the final estimated
profit to complete a long-term contract indicates a loss, a
provision is recorded immediately for the total loss anticipated.
Accounting for contract amendments and customer change orders are
included in contract accounting when executed. Revenue from
shipping and handling costs and other out-of-pocket expenses
reimbursed by customers are included in revenues and cost of
revenues. Our share of intercompany profits associated with sales
and services provided to affiliated companies are eliminated in
consolidation in proportion to our equity ownership.
During the three months ended October 31, 2015, we recorded a $9.2
million provision for loss contract as a result of delays of
customer acceptance relating to a fixed-price customer contract on
a multi-year arrangement which included multiple vendors. During
the period after October 31, 2015, we agreed with the customer on
the replacement of certain third-party vendors and a change in the
timeline for the completion of the project. As the system
integrator on the project, we are subject to any costs overruns or
increases with these vendors resulting in delays or acceptance by
our customer.
Revenue from the sale of software-only products remains within the
scope of the software revenue recognition rules. Maintenance and
support, training, consulting, and installation services no longer
fall within the scope of the software revenue recognition rules,
except when they are sold with and relate to a software-only
product. Revenue recognition for products that no longer fall under
the scope of the software revenue recognition rules is similar to
that for other tangible products and Accounting Standard Update No.
(“ASU”) 2009-13, “Revenue Recognition (Topic
605): Multiple-Deliverable Revenue Arrangements,”
Under the software revenue recognition rules, the fee is allocated
to the various elements based on vendor-specific objective evidence
(“VSOE”) of fair value. Under this method, the total
arrangement value is allocated first to undelivered elements based
on their fair values, with the remainder being allocated to the
delivered elements. Where fair value of undelivered service
elements has not been established, the total arrangement value is
recognized over the period during which the services are performed.
The amounts allocated to undelivered elements, which may include
project management, training, installation, maintenance and
technical support and certain hardware and software components, are
based upon the price charged when these elements are sold
separately and unaccompanied by the other elements. The amount
allocated to installation, training and project management revenue
is based upon standard hourly billing rates and the estimated time
necessary to complete the service. These services are not essential
to the functionality of systems as these services do not alter the
equipment’s capabilities, are available from other vendors
and the systems are standard products. For multiple-element
arrangements that include software development with significant
modification or customization and systems sales where VSOE of the
fair value does not exist for the undelivered elements of the
arrangement (other than maintenance and technical support),
percentage of completion accounting is applied for revenue
recognition purposes to the entire arrangement with the exception
of maintenance and technical support.
Under the revenue recognition rules for tangible products as
amended by ASU 2009-13, the fee from a multiple-deliverable
arrangement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SOE if available,
third-party evidence (“TPE”) if VSOE is not available,
and best estimate of selling price (“BESP”) if neither
VSOE nor TPE are available. TPE is the price of the
Company’s, or any competitor’s, largely interchangeable
products or services in stand-alone sales to similarly situated
customers. BESP is the price at which we would sell the deliverable
if it were sold regularly on a stand-alone basis, considering
market conditions and entity-specific factors.
The selling prices used in the relative selling price allocation
method for certain of our services are based upon VSOE. The selling
prices used in the relative selling price allocation method for
third-party products from other vendors are based upon TPE. The
selling prices used in the relative selling price allocation method
for our hardware products, software, subscriptions, and customized
services for which VSOE does not exist are based upon BESP. We do
not believe TPE exists for these products and services because they
are differentiated from competing products and services in terms of
functionality and performance and there are no competing products
or services that are largely interchangeable. Management
establishes BESP with consideration for market conditions, such as
the impact of competition and geographic considerations, and
entity-specific factors, such as the cost of the product, discounts
provided and profit objectives. Management believes that BESP is
reflective of reasonable pricing of that deliverable as if priced
on a stand-alone basis.
For our cloud and managed service revenues, we generate revenue
from two sources: (1) subscription and support services; and (2)
professional services and other. Subscription and support revenue
includes subscription fees from customers accessing our cloud-based
software platform and support fees. Our arrangements with customers
do not provide the customer with the right to take possession of
the software supporting the cloud-based software platform at any
time. Professional services and other revenue include fees from
implementation and customization to support customer requirements.
Amounts that have been invoiced are recorded in accounts receivable
and in deferred revenue or revenue, depending on whether the
revenue recognition criteria have been met. For the most part,
subscription and support agreements are entered into for 12 to 36
months. Generally, a majority of the professional services
component of the arrangements with customers is performed within a
year of entering into a contract with the customer.
In most instances, revenue from a new customer acquisition is
generated under sales agreements with multiple elements, comprised
of subscription and support and other professional services. 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our control.
In determining when to recognize revenue from a customer
arrangement, we are often required to exercise judgment regarding
the application of our accounting policies to a particular
arrangement. The primary judgments used in evaluating revenue
recognized in each period involve: determining whether collection
is probable, assessing whether the fee is fixed or determinable,
and determining the fair value of the maintenance and service
elements included in multiple-element software arrangements. Such
judgments can materially impact the amount of revenue that we
record in a given period. While we follow specific and detailed
rules and guidelines related to revenue recognition, we make and
use significant management judgments and estimates in connection
with the revenue recognized in any reporting period, particularly
in the areas described above. If management made different
estimates or judgments, material differences in the timing of the
recognition of revenue could occur.</t>
  </si>
  <si>
    <t>Fair Value Measurements</t>
  </si>
  <si>
    <t>Fair Value Disclosures [Abstract]</t>
  </si>
  <si>
    <t>3. Fair Value Measurements
Definition and Hierarchy
The applicable accounting guidance defines fair value as the
exchange price that would be received for an asset or paid to
transfer a liability in the principal or most advantageous market
for the asset or liability in an orderly transaction between market
participants on the measurement date. The guidance establishes a
framework for measuring fair value and expands required disclosure
about the fair value measurements of assets and liabilities. This
guidance requires us to classify and disclose assets and
liabilities measured at fair value on a recurring basis, as well as
fair value measurements of assets and liabilities measured on a
non-recurring basis in periods subsequent to initial measurement,
in a fair value hierarchy.
The fair value hierarchy is broken down into three levels based on
the reliability of inputs and requires an entity to maximize the
use of observable inputs, where available. The following summarizes
the three levels of inputs required, as well as the assets and
liabilities that we value using those levels of inputs:
• Level 1 – Observable inputs
that reflect quoted prices for identical assets or liabilities in
active markets.
• Level 2 – Observable inputs
other than Level 1 prices such as quoted prices for similar assets
or liabilities; quoted prices in markets that are not very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 of the contingent consideration obligations related to
our business acquisitions are valued using Level 3 inputs.
Valuation Techniques
Inputs to valuation techniques are observable and unobservable.
Observable inputs reflect market data obtained from independent
sources, while unobservable inputs reflect our market assumptions.
When developing fair value estimates for certain financial assets
and liabilities, we maximize the use of observable inputs and
minimize the use of unobservable inputs. When available, we use
quoted market prices, market comparables and discounted cash flow
projections. Financial assets include money market funds, U.S.
treasury notes or bonds and U.S. government agency bonds.
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that are
observable either directly or indirectly. In periods of market
inactivity, the observability of prices and inputs may be reduced
for certain instruments. This condition could cause an instrument
to be reclassified from Level 1 to Level 2 or from Level 2 to Level
3.
Fair Value Measurements of Assets and Liabilities
The following tables set forth our financial assets and liabilities
that were accounted for at fair value on a recurring basis as of
October 31, 2015 and January 31, 2015:
Fair Value at October 31, 2015
Using
Quoted
Prices
in
Significant
Active Other
Significant
Markets
for
Observable
Unobservable
October 31,
Identical Assets Inputs Inputs
2015 (Level 1) (Level 2) (Level 3)
(Amounts in
thousands)
Financial assets:
Money market accounts (a) $ 3,129 $ 3,129 $
— $
—
Available for sale marketable securities:
Current marketable securities:
U.S. treasury notes and bonds - conventional 2,004 2,004
—
—
U.S. government agency issues 2,504
— 2,504
—
Non-current marketable securities:
U.S. treasury notes and bonds - conventional 6,765 6,765
—
—
U.S. government agency issues 1,501
— 1,501
—
Total $ 15,903 $ 11,898 $ 4,005 $
—
Financial liabilities:
Contingent consideration (b) $ 1,979 $
— $
— $ 1,979
Fair Value at January 31, 2015
Using
Quoted
Prices
in
Significant
Active Other
Significant
Markets
for
Observable
Unobservable
January 31,
Identical Assets Inputs Inputs
2015 (Level 1) (Level 2) (Level 3)
(Amounts in
thousands)
Financial assets:
Money market accounts (a) $ 1,575 $ 1,575 $
— $
—
Available for sale marketable securities:
Current marketable securities:
U.S. treasury notes and bonds - conventional 1,501 1,501
—
—
U.S. government agency issues 6,015
— 6,015
—
Non-current marketable securities:
U.S. treasury notes and bonds - conventional 4,286 4,286
U.S. government agency issues 2,507
— 2,507
—
Total $ 15,884 $ 7,362 $ 8,522 $
—
(a) Money market funds and U.S. treasury
bills are included in cash and cash equivalents on the accompanying
consolidated balance sheet and are valued at quoted market prices
for identical instruments in active markets.
(b) The fair value of our contingent
consideration arrangement is determined based on management’s
evaluation as to the probability of achieving certain defined
performance criteria based on the expected future performance of
the acquired entity, as well as the fair value of the estimated
shares of the Company’s common stock to be issued.
The following table sets forth a reconciliation of liabilities
measured at fair value on a recurring basis with the use of
significant unobservable inputs (Level 3) for the nine months ended
October 31, 2015 (amounts in thousands):
Level 3
Accrued Contingent
Consideration
Balance at January 31, 2015 $
—
Timeline Labs acquisition 504
Contingent consideration expense 1,475
Balance at October 31, 2015 $ 1,979
Available-For-Sale Securities
We determine the appropriate classification of debt investment
securities at the time of purchase and reevaluate such designation
as of each balance sheet date. Our investment portfolio consists of
money market funds, U.S. treasury notes and bonds, and U.S.
government agency notes and bonds as of October 31, 2015 and
January 31, 2015. All highly liquid investments with an
original maturity of three months or less when purchased are
considered to be cash equivalents. All cash equivalents are carried
at cost, which approximates fair value. Our marketable securities
are classified as available-for-sale and are reported at fair value
with unrealized gains and losses, net of tax, reported in
stockholders’ equity as a component of accumulated other
comprehensive loss. The amortization of premiums and accretion of
discounts to maturity are computed under the effective interest
method and are included in other income (expenses), net, in our
consolidated statements of operations and comprehensive loss.
Interest on securities is recorded as earned and is also included
in other income (expenses), net. Any realized gains or losses would
be shown in the accompanying consolidated statements of operations
and comprehensive loss in other income (expenses), net. We provide
fair value measurement disclosures of available-for-sale securities
in accordance with one of three levels of fair value measurement
mentioned above.
The following is a summary of cash, cash equivalents and
available-for-sale securities, including the cost basis, aggregate
fair value and gross unrealized gains and losses, for short- and
long-term marketable securities portfolio as of October 31,
2015 and January 31, 2015:
Amortized Cost Gross Unrealized Gains Gross Unrealized Losses Estimated Fair Value
(Amounts in
thousands)
October 31, 2015:
Cash $ 54,901 $
— $
— $ 54,901
Cash equivalents 3,129
—
— 3,129
Cash and cash equivalents 58,030
—
— 58,030
U.S. treasury notes and bonds - short-term 2,003 1 2,004
U.S. treasury notes and bonds - long-term 6,761 4
— 6,765
U.S, government agency issues - short-term 2,502 2
— 2,504
U.S, government agency issues - long-term 1,487 14 1,501
Total cash, cash equivalents and marketable securities $ 70,783 $ 21 $
— $ 70,804
January 31, 2015:
Cash $ 88,444 $
— $
— $ 88,444
Cash equivalents 1,575
—
— 1,575
Cash and cash equivalents 90,019
—
— 90,019
U.S. treasury notes and bonds - short-term 1,500 1 1,501
U.S. treasury notes and bonds - long-term 4,268 18
— 4,286
U.S, government agency issues - short-term 6,008 7
— 6,015
U.S, government agency issues - long-term 2,490 17 2,507
Total cash, cash equivalents and marketable securities $ 104,285 $ 43 $
— $ 104,328
The following is a schedule of the contractual maturities of
available-for-sale investments as of October 31, 2015 (amounts
in thousands):
Estimated
Fair Value
Maturity of one year or less $ 4,508
Maturity between one and five years 8,266
Total $ 12,774
Cash, Cash Equivalents and Marketable Securities
Cash and cash equivalents consist primarily of highly liquid
investments in money market mutual funds, government sponsored
enterprise obligations, treasury bills, commercial paper and other
money market securities with remaining maturities at date of
purchase of 90 days or less.
Restricted Cash
In December 2014, in conjunction with our acquisition of TLL, LLC
(“Timeline Labs”) (see Note 4), we entered into an
agreement to fund a $2.5 million escrow from which Timeline Labs
could make withdrawals for working capital purposes in advance of
the February 2, 2015 acquisition date. The unused portion of
$1.1 million as of January 31, 2015 was classified as
restricted cash in our consolidated balance sheet. On
February 2, 2015 this amount was retained by the Company.
The fair value of cash, cash equivalents, restricted cash and
marketable securities at October 31, 2015 and January 31,
2015 was $70.8 million and $105.4 million, respectively.
Contingent Consideration
We determined the fair value of the contingent consideration in
connection with the acquisition of Timeline Labs on
February 2, 2015 using a method that incorporates the
Black-Scholes valuation model to establish the value of the shares
of our common stock in addition to an evaluation of the probability
of achievement. This fair value measurement is based on significant
inputs not observed in the market and thus represents a Level 3
measurement. As of October 31, 2015, $1.2 million represents
our current portion of this obligation and is included in other
accrued expenses in our consolidated balance sheet and $0.8 million
represents our noncurrent portion and is included in other
liabilities, long-term on our consolidated balance sheet. Any
change in the fair value of the contingent consideration subsequent
to the acquisition date, such as changes in our estimates of the
performance goals, will be recognized in earnings in the period the
estimated fair value changes. For contingent consideration
arrangements which contain an employment requirement, and as a
result are considered compensation expense, we will recognize a
liability once the requisite service period has been completed.</t>
  </si>
  <si>
    <t>Acquisition of TLL, LLC</t>
  </si>
  <si>
    <t>Business Combinations [Abstract]</t>
  </si>
  <si>
    <t>4. Acquisition of TLL, LLC
On February 2, 2015, pursuant to an Agreement and Plan of
Merger (the “Merger Agreement”), dated as of
December 22, 2014, we acquired 100% of the member interests in
TLL, LLC (“Timeline Labs”), a privately-owned
California-based software-as-a-service (“SaaS”) company
that enables local broadcasters, national news organizations and
other media companies and brands to analyze social media messages
in real-time, find and broadcast social trends, and measure viewing
audience engagement across television, mobile and personal
computers.
We accounted for the acquisition of Timeline Labs as a business
combination and the financial results of Timeline Labs have been
included in our consolidated financial statements as of the date of
acquisition. Under the acquisition method of accounting, the
purchase price was allocated to SeaChange’s net tangible and
intangible assets based upon their fair values as of
February 2, 2015.
We have not disclosed the amount of revenues and earnings of
Timeline Labs since the acquisition date, nor have we included pro
forma financial information, as those amounts are not significant
to our consolidated financial statements.
The preliminary allocation of the purchase price is as follows
(amounts in thousands):
Fair value of consideration:
Cash, net of cash acquired $ 14,186
Closing stock consideration 3,019
Deferred stock consideration 6,543
Contingent consideration 504
Total purchase price $ 24,252
Fair value of assets acquired and liabilities assumed:
Current assets 249
Other long-term assets 108
Finite-life intangible assets 6,720
Goodwill 17,246
Current liabilities (71 )
Allocated purchase price $ 24,252
Fair Value of Consideration Transferred
Upon completion of the acquisition, the Company made cash
consideration payments to the former members of Timeline Labs in
the amount of $14.2 million (“Closing Cash
Consideration”), which included $0.2 million of preliminary
working capital adjustments. The Closing Cash Consideration
included $1.4 million applied from an escrow that was funded by the
Company in the fourth quarter of fiscal 2015. Also upon completion
of the acquisition, the Company issued 344,055 shares of common
stock to the former members of Timeline Labs and deposited 173,265
shares of common stock into escrow.
The Company is also obligated to issue shares of common stock at
the six-month and twelve-month anniversaries of the acquisition
date. On August 3, 2015 we issued 260,537 shares of our common
stock with a value of $1.8 million to the former members of
Timeline Labs, in satisfaction of the six-month deferred stock
consideration obligation to the former members of Timeline Labs
pursuant to the Merger Agreement. The acquisition date fair value
of the estimated shares for the twelve-month anniversary date is
$4.8 million and is classified in the consolidated balance sheet as
a current liability as of October 31, 2015.
Contingent Consideration
A former holder of a specified series of interest of Timeline Labs
is eligible to receive additional earn-out consideration,
consisting of shares of our common stock, if defined performance
criteria are achieved for fiscal 2016 and 2017 without a
requirement to remain as an employee of the Company. As of
October 31, 2015, we have included a liability of $0.5 million
in our consolidated balance sheet, which represents the fair value
of the estimated shares at full achievement of the defined
performance criteria. Any changes to this liability will be
included in our consolidated statements of operations and
comprehensive loss in the period which the change occurs. There
were no changes to this liability for the three and nine months
ended October 31, 2015.
Additionally, the former holders of a specified series of interests
of Timeline Labs are eligible to receive additional earn-out
compensation, consisting of shares of our common stock, if defined
performance criteria are achieved for fiscal 2016 and 2017,
provided, that if such person was an employee of Timeline Labs as
of the closing date, such person must remain an employee as of the
date that all earn-out consideration would be paid, with any
forfeited amounts to be reallocated to other eligible persons. As
of October 31, 2015, we estimated the fair value of the
aggregate liability of the employee portion of contingent
consideration to be $2.6 million which we will be recognizing as
the requisite service period is completed. As of October 31,
2015, we have included a liability of $1.5 million in our
consolidated balance sheet, which represents the fair value of the
estimated shares at full achievement of the defined performance
criteria. For the three and nine months ended October 31,
2015, we recorded charges of $0.5 million and $1.5 million,
respectively, associated with this arrangement, based on the
completion of the requisite service period, that has been included
in the earn-outs and change in fair value of earn-outs in our
consolidated statements of operations and comprehensive loss.
Intangible Assets
In determining the fair value of the intangible assets, the Company
considered, among other factors, the intended use of the assets,
the estimates of future performance of Timeline Lab’s
products and analyses of historical financial performance. The fair
values of identified intangible assets were calculated using an
income-based approach based on estimates and assumptions provided
by Timeline Labs’ and the Company’s management.
The following table sets forth the components of the identified
intangible assets associated with the Timeline Labs acquisition and
their estimated useful lives:
Useful life Fair Value
(Amounts in thousands)
Tradename 7 years $ 620
Customer contracts 7 years 4,760
Non-compete agreements 2 years 170
Existing technology 5 years 1,170
$ 6,720
Acquired Goodwill
The preliminary purchase price allocation is subject to our final
determination of fair value. We recorded the $17.2 million excess
of the purchase price over the fair value of the identified
tangible and intangible assets as goodwill, primarily due to
expected synergies between the combined companies and expanded
market opportunities. The goodwill is deductible for tax
purposes.
Acquisition-related Costs
In connection with the acquisition, we incurred approximately $0.1
million in acquisition-related costs, including legal, accounting
and other professional services for the nine months ended
October 31, 2015. The acquisition costs were expensed as
incurred and included in professional fees – other, in our
consolidated statements of operations and comprehensive loss.</t>
  </si>
  <si>
    <t>Inventory Disclosure [Abstract]</t>
  </si>
  <si>
    <t>5. Inventories
Inventories consist primarily of hardware and related component
parts and are stated at the lower of cost (on a first-in, first-out
basis) or market. Inventories consist of the following:
October 31,
January 31,
2015 2015
(Amounts in
thousands)
Components and assemblies $ 1,282 $ 1,487
Finished products 742 1,377
Total inventory $ 2,024 $ 2,864</t>
  </si>
  <si>
    <t>Goodwill and Intangible Assets</t>
  </si>
  <si>
    <t>Goodwill and Intangible Assets Disclosure [Abstract]</t>
  </si>
  <si>
    <t>6. Goodwill and Intangible
Assets
Goodwill
Changes in the carrying amount of goodwill for the nine months
ended October 31, 2015 were as follows:
Goodwill
(Amounts in thousands)
Balance at January 31, 2015 $ 41,008
Acquisition of Timeline Labs 17,246
Cumulative translation adjustment (507 )
Balance at October 31, 2015 $ 57,747
During the third quarter of fiscal 2016, we completed our annual
testing for impairment of goodwill and, based on those tests,
concluded that the estimated fair value of our goodwill exceeds the
carrying value and therefore no impairment existed as of August 1,
2015. See “Critical Accounting Policies and Significant
Judgment and Estimates – Goodwill,”
Intangible Assets
Intangible assets, net, consisted of the following at
October 31, 2015 and January 31, 2015:
As of October 31, 2015 As of January 31, 2015
Weighted average Gross Accumulated Net Gross Accumulated Net
(Amounts in
thousands)
Finite-life intangible assets:
Customer contracts 6.3 $ 34,889 $ (26,620 ) $ 8,269 $ 30,397 $ (24,160 ) $ 6,237
Non-compete agreements 2.0 2,561 (2,455 ) 106 2,433 (2,433 )
—
Completed technology 5.1 11,336 (9,732 ) 1,604 10,307 (9,230 ) 1,077
Trademarks, patents and other 7.1 7,694 (7,140 ) 554 7,082 (7,082 )
—
Total finite-life intangible assets $ 56,480 $ (45,947 ) $ 10,533 $ 50,219 $ (42,905 ) $ 7,314
As of October 31, 2015, the estimated future amortization
expense for our finite-life intangible assets for the remainder of
fiscal 2016, the four succeeding fiscal years and thereafter is as
follows (amounts in thousands):
Estimated
Amortization
Fiscal Year Ended January 31, Expense
2016 (for the remaining three months) $ 1,128
2017 3,191
2018 2,337
2019 1,649
2020 1,076
2021 and thereafter 1,152
Total $ 10,533</t>
  </si>
  <si>
    <t>Commitments and Contingencies</t>
  </si>
  <si>
    <t>Commitments and Contingencies Disclosure [Abstract]</t>
  </si>
  <si>
    <t>7. Commitments and
Contingencies
Indemnification and Warranties
We provide indemnification, to the extent permitted by law, to our
officers, directors, employees and agents for liabilities arising
from certain events or occurrences while the officer, director,
employee or agent is, or was, serving at our request in such
capacity. With respect to acquisitions, we provide indemnification
to, or assume indemnification obligations for, the current and
former directors, officers and employees of the acquired companies
in accordance with the acquired companies’ governing
documents. As a matter of practice, we have maintained
directors’ and officers’ liability insurance including
coverage for directors and officers of acquired companies.
We enter into agreements in the ordinary course of business with
customers, resellers, distributors, integrators and suppliers. Most
of these agreements require us to defend and/or indemnify the other
party against intellectual property infringement claims brought by
a third party with respect to our product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the acts or omissions of us, our
employees, authorized agents or subcontractors. From time to time
we have received requests from customers for indemnification of
patent litigation claims. Management cannot reasonably estimate any
potential losses, but these claims could result in material
liability for us. There are no current pending legal proceedings,
in the opinion of management that would have a material adverse
effect on our financial position, results from operations and cash
flows. There is no assurance that future legal proceedings arising
from ordinary course of business or otherwise, will not have a
material adverse effect on our financial position, results from
operations or cash flows.
We warrant that our products, including software products, will
substantially perform in accordance with our standard published
specifications in effect at the time of delivery. In addition, we
provide maintenance support to our customers and therefore allocate
a portion of the product purchase price to the initial warranty
period and recognize revenue on a straight line basis over that
warranty period related to both the warranty obligation and the
maintenance support agreement. When we enter into arrangements that
include revenue for extended warranties beyond the standard
duration, the revenue is deferred and recognized on a straight line
basis over the contract period. Related costs are expensed as
incurred.
Revolving Line of Credit/Demand Note Payable
We have a letter agreement with JP Morgan Chase Bank, N.A.
(“JP Morgan”) for a demand discretionary line of credit
and a Demand Promissory Note in the aggregate amount of $20.0
million, which expires on February 26, 2016. Borrowings under
the line of credit will be used to finance working capital needs
and for general corporate purposes. We currently do not have any
borrowings and as a result, are not subject to any financial
covenants under this line.</t>
  </si>
  <si>
    <t>Severance and Other Restructuring Costs</t>
  </si>
  <si>
    <t>Restructuring and Related Activities [Abstract]</t>
  </si>
  <si>
    <t>8. Severance and Other Restructuring
Costs
During the three and nine months ended October 31, 2015, we
incurred restructuring charges of $0.2 million and $1.0 million,
respectively, primarily from severance costs for terminated
employees as a result of our restructuring plan initiated in
January 2015.
The following table shows the change in balances of our accrued
severance reported as a component of other accrued expenses on the
consolidated balance sheet as of October 31, 2015 (amounts in
thousands):
Accrual balance as of January 31, 2015 $ 2,021
Severance and other restructuring charges incurred 1,026
Severance costs paid (2,898 )
Other adjustments (132 )
Accrual balance as of October 31, 2015 $ 17</t>
  </si>
  <si>
    <t>Stock Repurchase Program</t>
  </si>
  <si>
    <t>Equity [Abstract]</t>
  </si>
  <si>
    <t>9. Stock Repurchase Program
On September 4, 2013, our Board of Directors authorized the
repurchase of up to $25.0 million of our common stock through a
share repurchase program, which we increased to $40.0 million on
May 31, 2014 in connection with an extension of the
termination date to April 30, 2015. Under this program, we
used $5.5 million of cash in connection with the repurchase of
591,520 shares of our common stock (an average price of $9.31 per
share).</t>
  </si>
  <si>
    <t>Stock Incentive Plans</t>
  </si>
  <si>
    <t>Disclosure of Compensation Related Costs, Share-based Payments [Abstract]</t>
  </si>
  <si>
    <t>10. Stock Incentive Plans
2011 Compensation and Incentive Plan
In July 2011, our stockholders approved the adoption of our 2011
Compensation and Incentive Plan (the “2011 Plan”).
Under the 2011 Plan, as amended in July 2013, the number of
authorized shares of common stock is equal to 5,300,000 shares plus
the number of shares that expired, terminated, surrendered or
forfeited awards subsequent to July 20, 2011 under the Amended
and Restated 2005 Equity Compensation and Incentive Plan (the
“2005 Plan”). Following approval of the 2011 Plan, we
terminated the 2005 Plan. The 2011 Plan provides for the grant of
incentive stock options, nonqualified stock options, restricted
stock, restricted stock units (“RSUs”), deferred stock
units (“DSUs”) and other equity based non-stock option
awards as determined by the plan administrator to officers,
employees, consultants, and directors of the Company.
Effective February 1, 2014, SeaChange gave its non-employee
members of the Board of Directors the option to receive DSUs in
lieu of RSUs, beginning with the annual grant for fiscal 2015. The
number of units subject to the DSUs is determined as of the grant
date and shall fully vest one year from the grant date. The shares
underlying the DSUs are not vested and issued until the earlier of
the director ceasing to be a member of the Board of Directors
(provided such time is subsequent to the first day of the
succeeding fiscal year) or immediately prior to a change in
control. Commencing with fiscal 2016, we changed the policy
regarding the timing of the equity grant from the first day of the
applicable fiscal year to the date of our annual meeting of
stockholders. To facilitate the transition, a partial year grant
was made to our non-employee directors, effective February 1,
2015, and a full year grant was made to our non-employee directors,
effective July 15, 2015.
We may satisfy awards upon the exercise of stock options, vesting
of RSUs, or the issuance of DSUs with newly issued shares or
treasury shares. The Board of Directors is responsible for the
administration of the 2011 Plan and determining the terms of each
award, award exercise price, the number of shares for which each
award is granted and the rate at which each award vests. In certain
instances the Board of Directors may elect to modify the terms of
an award.
Option awards may be granted to employees at an exercise price per
share of not less than 100% of the fair market value per common
share on the date of the grant. RSUs, DSUs and other equity-based
non-stock option awards may be granted to any officer, employee,
director, or consultant at a purchase price per share as determined
by the Board of Directors. Option awards granted under the 2011
Plan generally vest over a period of three years and expire ten
years from the date of the grant.
We have granted market-based options to newly appointed officers.
These stock options have an exercise price equal to our closing
stock price on the date of grant and will vest in approximately
equal increments based upon the closing price of SeaChange’s
common stock. We record the fair value of these stock options using
the Monte Carlo simulation model, since the stock option vesting is
variable depending on the closing price of our traded common stock.
The model simulated the daily trading price of the market-based
stock options’ expected terms to determine if the vesting
conditions would be triggered during the term. As a result, the
fair value was estimated to be $2.4 million for these stock options
which will be expensed over the next 2.0 years.
2015 Employee Stock Purchase Plan
In July 2015 we adopted the 2015 Employee Stock Purchase Plan (the
“ESPP”). The purpose of the ESPP is to provide eligible
employees, including executive officers of SeaChange, with the
opportunity to purchase shares of our common stock at a discount
through accumulated payroll deductions of up to 15%, but not less
than one percent of their eligible compensation, subject to any
plan limitations. Offering periods typically commence on
October 1 st st st th</t>
  </si>
  <si>
    <t>Accumulated Other Comprehensive Loss</t>
  </si>
  <si>
    <t>11. Accumulated Other Comprehensive
Loss
The following shows the changes in the components of accumulated
other comprehensive loss for the nine months ended October 31,
2015:
Changes
in
Foreign
Fair Value of
Currency
Available
Translation for Sale
Adjustment Investments Total
(Amounts in
thousands)
Balance at January 31, 2015 $ (5,797 ) $ 43 $ (5,754 )
Other comprehensive loss (510 ) (22 ) (532 )
Balance at October 31, 2015 $ (6,307 ) $ 21 $ (6,286 )
Comprehensive loss consists of our net loss and other comprehensive
loss, which includes foreign currency translation adjustments and
changes in unrealized gains and losses on marketable securities
available for sale. For purposes of comprehensive loss disclosures,
we do not record tax expense or benefits for the net changes in the
foreign currency translation adjustments, as we intend to
permanently reinvest all undistributed earnings of our foreign
subsidiaries.</t>
  </si>
  <si>
    <t>Segment Information, Significant Customers and Geographic Information</t>
  </si>
  <si>
    <t>Segment Reporting [Abstract]</t>
  </si>
  <si>
    <t xml:space="preserve">12. Segment Information, Significant
Customers and Geographic Information
Segment Information
Our operations are organized into one reportable segment. Operating
segments are defined as components of an enterprise evaluated
regularly by the Company’s chief operating decision maker in
deciding how to allocate resources and assess performance. Our
reportable segment was determined based upon the nature of the
products offered to customers, the market characteristics of each
operating segment and the Company’s management structure.
Significant Customers
The following summarizes revenues by significant customer where
such revenue exceeded 10% of total revenues for the indicated
period:
Three Months Ended
Nine Months Ended
October 31, October 31,
2015 2014 2015 2014
Customer A 30 % 17 % 25 % 17 %
Customer B N/A 18 % 12 % 19 %
Geographic Information
The following table summarizes revenues by customers’
geographic locations for the periods presented:
Three Months Ended
October 31, Nine Months Ended
October 31,
2015 2014 2015 2014
Amount % Amount % Amount % Amount %
(Amounts in
thousands, except percentages)
Revenues by customers’ geographic locations:
North America(1) $ 14,659 51 % $ 15,673 52 % $ 44,447 56 % $ 49,170 58 %
Europe and Middle East 12,322 43 % 10,272 34 % 29,979 37 % 26,970 32 %
Latin America 1,433 5 % 1,475 5 % 3,884 5 % 4,653 6 %
Asia Pacific and other international locations 333 1 % 2,550 9 % 1,485 2 % 3,363 4 %
Total $ 28,747 $ 29,970 $ 79,795 $ 84,156
(1) Includes total revenues for the
United States for the periods shown as follows (amounts in
thousands, except percentage data):
Three Months
Ended Nine Months
Ended
October 31, October 31,
2015 2014 2015 2014
U.S. Revenue $ 11,880 $ 14,608 $ 35,609 $ 46,055
% of total revenues 41.3 % 48.7 % 44.6 % 54.7 % </t>
  </si>
  <si>
    <t>Income Taxes</t>
  </si>
  <si>
    <t>Income Tax Disclosure [Abstract]</t>
  </si>
  <si>
    <t>13. Income Taxes
We recorded an income tax benefit from continuing operations of
$1.2 million and $1.0 million for the three and nine months ended
October 31, 2015, respectively. Our effective tax rate is
lower than the U.S. federal statutory rate as we did not record tax
benefits on our year-to-date losses in certain jurisdictions,
including the United States, where we continue to maintain a full
valuation allowance against deferred tax assets. The tax benefit
for the nine months ended October 31, 2015 includes a
reduction of uncertain tax positions relating to the expiration of
the statute of limitations. We make adjustments to our unrecognized
tax benefits when: i) facts and circumstances regarding a tax
position change, causing a change in management’s judgment
regarding that tax position; ii) a tax position is effectively
settled with a tax authority; and/or iii) the statute of
limitations expires regarding a tax position.
The Company reviews all available evidence to evaluate the recovery
of deferred tax assets, including the recent history of losses in
all tax jurisdictions, as well as its ability to generate income in
future periods. As of October 31, 2015, due to the uncertainty
related to the ultimate use of certain deferred income tax assets,
the Company has recorded a valuation allowance on certain of its
deferred tax assets.
Our effective tax rate in fiscal 2016 and in future periods may
fluctuate on a quarterly basis as a result of changes in our
jurisdictional forecasts where losses cannot be benefitted due to
the existence of valuation allowances on our deferred tax assets,
changes in actual results versus our estimates, or changes in tax
laws, regulations, accounting principles, or interpretations
thereof.
We file income tax returns in the U.S. federal jurisdiction,
various state jurisdictions, and various foreign jurisdictions. We
are no longer subject to U.S. federal examinations before fiscal
2010. However, the taxing authorities still have the ability to
review the propriety of certain tax attributes created in closed
years if such tax attributes are utilized in an open tax year.
Presently, we are under audit with the IRS for fiscal years 2010
through 2013.
In August 2015, the IRS issued a proposed tax adjustment for the
fiscal 2010 and 2012 tax years which we are presently reviewing. If
the Company is unsuccessful in defending its position, this
adjustment would be offset by the Company’s net operating
losses (“NOLs”) generated in the fiscal 2013 tax year.
In order to process the potential offset, the IRS has expanded the
audit to include the fiscal 2013 tax year. The proposed tax
adjustments could reduce our federal NOL carryforwards from $37.1
million to $34.2 million.</t>
  </si>
  <si>
    <t>Net Loss Per Share</t>
  </si>
  <si>
    <t>Earnings Per Share [Abstract]</t>
  </si>
  <si>
    <t>14. Net Loss Per Share
Net loss per share is presented in accordance with authoritative
guidance which requires the presentation of “basic” and
“diluted” earnings per share. Basic net loss per share
is computed by dividing earnings available to common shareholders
by the weighted-average shares of common stock outstanding during
the period. For the purposes of calculating diluted net loss per
share, the denominator includes both the weighted average number of
shares of common stock outstanding during the period and the
weighted average number of shares of potential dilutive shares of
common stock, such as stock options, RSUs and DSUs, calculated
using the treasury stock method. Basic and diluted net loss per
share was the same for all the periods presented as the impact of
potential dilutive shares outstanding was anti-dilutive due to the
Company’s net loss position.
The following table sets forth our computation of basic and diluted
net loss per common share (amounts in thousands, except per share
amounts):
Three Months
Ended Nine Months
Ended
October 31, October 31,
2015 2014 2015 2014
Net loss from continuing operations $ (10,565 ) $ (6,195 ) $ (25,417 ) $ (21,349 )
Net income from discontinued operations
— (114 )
— 5
Net loss $ (10,565 ) $ (6,309 ) $ (25,417 ) $ (21,344 )
Weighted average shares used in computing net loss per share -
basic and diluted 33,636 32,628 33,440 32,805
Net loss per share - basic and diluted:
Loss from continuing operations $ (0.31 ) $ (0.19 ) $ (0.76 ) $ (0.65 )
Income from discontinued operations
— (0.00 )
— 0.00
Net loss per share - basic and diluted $ (0.31 ) $ (0.19 ) $ (0.76 ) $ (0.65 )
The number of common shares used in the computation of diluted net
loss per share for the three and nine months ended October 31,
2015 and 2014 does not include the effect of the following
potentially outstanding common shares because the effect would have
been anti-dilutive (amounts in thousands):
Three Months Ended
Nine Months Ended
October 31, October 31,
2015 2014 2015 2014
Stock options 1,791 1,007 1,503 318
Restricted stock units 169 247 176 206
Deferred stock units 30 16 20 6
Total 1,990 1,270 1,699 530</t>
  </si>
  <si>
    <t>Recent Accounting Standard Updates</t>
  </si>
  <si>
    <t>Accounting Changes and Error Corrections [Abstract]</t>
  </si>
  <si>
    <t>15. Recent Accounting Standard
Updates
We consider the applicability and impact of all Accounting
Standards Updates. Updates not listed below were assessed and
determined to be either not applicable or are expected to have
minimal impact on our consolidated financial position or results of
operations.
Balance Sheet Classification of Deferred Taxes
In November 2015, the Financial Accounting Standards Board
(“FASB”) issued Accounting Standards Update No.
(“ASU”) 2015-17, “ Income Taxes (Topic 740):
Balance Sheet Classification of Deferred Taxes.”
Simplifying the Accounting for Measurement-Period
Adjustments
In September 2015, the FASB issued ASU 2015-16, “Business
Combinations (Topic 805): Simplifying the Accounting for
Measurement-Period Adjustments.”
Simplifying the Measurement of Inventory
In July 2015, the FASB issued ASU 2015-11, “Inventory
(Topic 330): Simplifying the Measurement of Inventory.”
Intangibles-Goodwill and Other-Internal-Use Software
In April 2015, the FASB issued ASU 2015-05,
“Intangibles-Goodwill and Other-Internal-Use Software
– Customer’s Accounting for Fees Paid in a Cloud
Computing Arrangement.”
Amendments to the Consolidation Analysis
In February 2015, the FASB issued ASU 2015-02, “Amendments
to the Consolidation Analysis.”
Accounting For Share-Based Payments- Performance Target Could Be
Achieved after the Requisite Service Period
In June 2014, the FASB issued ASU
2014-12, “Compensation—Stock Compensation
(Topic 718) – Accounting for Share-Based Payments When the
Terms of an Award Provide That a Performance Target Could Be
Achieved after the Requisite Service Period.”
Revenue from Contracts with Customers
In May 2014, the FASB issued ASU 2014-09, “Revenue from
Contracts with Customers (Topic 606),”</t>
  </si>
  <si>
    <t>Nature of Business and Basis of Presentation (Policies)</t>
  </si>
  <si>
    <t>Basis of Presentation</t>
  </si>
  <si>
    <t>Basis of Presentation
The accompanying unaudited consolidated financial statements
include the accounts of SeaChange International, Inc. and its
subsidiaries (“SeaChange” or the “Company”)
and are prepared in accordance with U.S. generally accepted
accounting principles (“U.S. GAAP”) for interim
financial reports as well as rules and regulations of the
Securities and Exchange Commission (“SEC”). All
intercompany transactions and balances have been eliminated.
Certain information and footnote disclosures normally included in
financial statements prepared under U.S. GAAP have been condensed
or omitted pursuant to such regulations. However, we believe
that the disclosures are adequate to make the information presented
not misleading. In the opinion of management, the accompanying
financial statements include all adjustments necessary to present a
fair presentation of the consolidated financial statements for the
periods shown. These consolidated financial statements should be
read in conjunction with our most recently audited financial
statements and related footnotes included in our Annual Report on
Form 10-K (“Form 10-K”) as filed with the SEC. The
balance sheet data as of January 31, 2015 that is included in
this Quarterly Report on Form 10-Q (“Form 10-Q”) was
derived from our audited financial statements.
The preparation of these financial statements in conformity with
U.S. GAAP, requires us to make estimates and judgments that affect
the reported amounts of assets, liabilities, revenues and expenses,
and disclosure of contingent assets and liabilities. Interim
results are not necessarily indicative of the operating results for
the full fiscal year or any future periods and actual results may
differ from our estimates. During the three and nine months ended
October 31, 2015, there have been no material changes to our
significant accounting policies that were described in our fiscal
2015 Form 10-K, as filed with the SEC.</t>
  </si>
  <si>
    <t>Revenue Recognition</t>
  </si>
  <si>
    <t>Revenue Recognition
Our transactions frequently involve the sales of hardware,
software, systems and services in multiple-element arrangements.
Revenues from sales of hardware, software and systems that do not
require significant modification or customization of the underlying
software are recognized when:
• persuasive evidence of an arrangement
exists;
• delivery has occurred, and title and
risk of loss have passed to the customer;
• fees are fixed or determinable;
and
• collection of the related receivable
is considered probable.
Customers are billed for installation, training, project management
and at least one year of product maintenance and technical support
at the time of the product sale. Revenue from these activities is
deferred at the time of the product sale and recognized ratably
over the period these services are performed. Revenue from ongoing
product maintenance and technical support agreements is recognized
ratably over the period of the related agreements. Revenue from
software development contracts that include significant
modification or customization, including software product
enhancements, is recognized based on the percentage of completion
contract accounting method using labor efforts expended in relation
to estimates of total labor efforts to complete the contract. The
percentage of completion method requires that adjustments or
re-evaluations to estimated project revenues and costs be
recognized on a project-to-date cumulative basis, as changes to the
estimates are identified. Revisions to project estimates are made
as additional information becomes known, including information that
becomes available subsequent to the date of the consolidated
financial statements up through the date such consolidated
financial statements are filed with the SEC. If the final estimated
profit to complete a long-term contract indicates a loss, a
provision is recorded immediately for the total loss anticipated.
Accounting for contract amendments and customer change orders are
included in contract accounting when executed. Revenue from
shipping and handling costs and other out-of-pocket expenses
reimbursed by customers are included in revenues and cost of
revenues. Our share of intercompany profits associated with sales
and services provided to affiliated companies are eliminated in
consolidation in proportion to our equity ownership.
During the three months ended October 31, 2015, we recorded a $9.2
million provision for loss contract as a result of delays of
customer acceptance relating to a fixed-price customer contract on
a multi-year arrangement which included multiple vendors. During
the period after October 31, 2015, we agreed with the customer on
the replacement of certain third-party vendors and a change in the
timeline for the completion of the project. As the system
integrator on the project, we are subject to any costs overruns or
increases with these vendors resulting in delays or acceptance by
our customer.
Revenue from the sale of software-only products remains within the
scope of the software revenue recognition rules. Maintenance and
support, training, consulting, and installation services no longer
fall within the scope of the software revenue recognition rules,
except when they are sold with and relate to a software-only
product. Revenue recognition for products that no longer fall under
the scope of the software revenue recognition rules is similar to
that for other tangible products and Accounting Standard Update No.
(“ASU”) 2009-13, “Revenue Recognition (Topic
605): Multiple-Deliverable Revenue Arrangements,”
Under the software revenue recognition rules, the fee is allocated
to the various elements based on vendor-specific objective evidence
(“VSOE”) of fair value. Under this method, the total
arrangement value is allocated first to undelivered elements based
on their fair values, with the remainder being allocated to the
delivered elements. Where fair value of undelivered service
elements has not been established, the total arrangement value is
recognized over the period during which the services are performed.
The amounts allocated to undelivered elements, which may include
project management, training, installation, maintenance and
technical support and certain hardware and software components, are
based upon the price charged when these elements are sold
separately and unaccompanied by the other elements. The amount
allocated to installation, training and project management revenue
is based upon standard hourly billing rates and the estimated time
necessary to complete the service. These services are not essential
to the functionality of systems as these services do not alter the
equipment’s capabilities, are available from other vendors
and the systems are standard products. For multiple-element
arrangements that include software development with significant
modification or customization and systems sales where VSOE of the
fair value does not exist for the undelivered elements of the
arrangement (other than maintenance and technical support),
percentage of completion accounting is applied for revenue
recognition purposes to the entire arrangement with the exception
of maintenance and technical support.
Under the revenue recognition rules for tangible products as
amended by ASU 2009-13, the fee from a multiple-deliverable
arrangement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SOE if available,
third-party evidence (“TPE”) if VSOE is not available,
and best estimate of selling price (“BESP”) if neither
VSOE nor TPE are available. TPE is the price of the
Company’s, or any competitor’s, largely interchangeable
products or services in stand-alone sales to similarly situated
customers. BESP is the price at which we would sell the deliverable
if it were sold regularly on a stand-alone basis, considering
market conditions and entity-specific factors.
The selling prices used in the relative selling price allocation
method for certain of our services are based upon VSOE. The selling
prices used in the relative selling price allocation method for
third-party products from other vendors are based upon TPE. The
selling prices used in the relative selling price allocation method
for our hardware products, software, subscriptions, and customized
services for which VSOE does not exist are based upon BESP. We do
not believe TPE exists for these products and services because they
are differentiated from competing products and services in terms of
functionality and performance and there are no competing products
or services that are largely interchangeable. Management
establishes BESP with consideration for market conditions, such as
the impact of competition and geographic considerations, and
entity-specific factors, such as the cost of the product, discounts
provided and profit objectives. Management believes that BESP is
reflective of reasonable pricing of that deliverable as if priced
on a stand-alone basis.
For our cloud and managed service revenues, we generate revenue
from two sources: (1) subscription and support services; and (2)
professional services and other. Subscription and support revenue
includes subscription fees from customers accessing our cloud-based
software platform and support fees. Our arrangements with customers
do not provide the customer with the right to take possession of
the software supporting the cloud-based software platform at any
time. Professional services and other revenue include fees from
implementation and customization to support customer requirements.
Amounts that have been invoiced are recorded in accounts receivable
and in deferred revenue or revenue, depending on whether the
revenue recognition criteria have been met. For the most part,
subscription and support agreements are entered into for 12 to 36
months. Generally, a majority of the professional services
component of the arrangements with customers is performed within a
year of entering into a contract with the customer.
In most instances, revenue from a new customer acquisition is
generated under sales agreements with multiple elements, comprised
of subscription and support and other professional services. 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our control.
In determining when to recognize revenue from a customer
arrangement, we are often required to exercise judgment regarding
the application of our accounting policies to a particular
arrangement. The primary judgments used in evaluating revenue
recognized in each period involve: determining whether collection
is probable, assessing whether the fee is fixed or determinable,
and determining the fair value of the maintenance and service
elements included in multiple-element software arrangements. Such
judgments can materially impact the amount of revenue that we
record in a given period. While we follow specific and detailed
rules and guidelines related to revenue recognition, we make and
use significant management judgments and estimates in connection
with the revenue recognized in any reporting period, particularly
in the areas described above. If management made different
estimates or judgments, material differences in the timing of the
recognition of revenue could occur.</t>
  </si>
  <si>
    <t>Fair Value Measurements
Definition and Hierarchy
The applicable accounting guidance defines fair value as the
exchange price that would be received for an asset or paid to
transfer a liability in the principal or most advantageous market
for the asset or liability in an orderly transaction between market
participants on the measurement date. The guidance establishes a
framework for measuring fair value and expands required disclosure
about the fair value measurements of assets and liabilities. This
guidance requires us to classify and disclose assets and
liabilities measured at fair value on a recurring basis, as well as
fair value measurements of assets and liabilities measured on a
non-recurring basis in periods subsequent to initial measurement,
in a fair value hierarchy.
The fair value hierarchy is broken down into three levels based on
the reliability of inputs and requires an entity to maximize the
use of observable inputs, where available. The following summarizes
the three levels of inputs required, as well as the assets and
liabilities that we value using those levels of inputs:
• Level 1 – Observable inputs
that reflect quoted prices for identical assets or liabilities in
active markets.
• Level 2 – Observable inputs
other than Level 1 prices such as quoted prices for similar assets
or liabilities; quoted prices in markets that are not very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 of the contingent consideration obligations related to
our business acquisitions are valued using Level 3 inputs.
Valuation Techniques
Inputs to valuation techniques are observable and unobservable.
Observable inputs reflect market data obtained from independent
sources, while unobservable inputs reflect our market assumptions.
When developing fair value estimates for certain financial assets
and liabilities, we maximize the use of observable inputs and
minimize the use of unobservable inputs. When available, we use
quoted market prices, market comparables and discounted cash flow
projections. Financial assets include money market funds, U.S.
treasury notes or bonds and U.S. government agency bonds.
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that are
observable either directly or indirectly. In periods of market
inactivity, the observability of prices and inputs may be reduced
for certain instruments. This condition could cause an instrument
to be reclassified from Level 1 to Level 2 or from Level 2 to Level
3.</t>
  </si>
  <si>
    <t>Recent Accounting Standard
Updates
We consider the applicability and impact of all Accounting
Standards Updates. Updates not listed below were assessed and
determined to be either not applicable or are expected to have
minimal impact on our consolidated financial position or results of
operations.
Balance Sheet Classification of Deferred Taxes
In November 2015, the Financial Accounting Standards Board
(“FASB”) issued Accounting Standards Update No.
(“ASU”) 2015-17, “ Income Taxes (Topic 740):
Balance Sheet Classification of Deferred Taxes.”
Simplifying the Accounting for Measurement-Period
Adjustments
In September 2015, the FASB issued ASU 2015-16, “Business
Combinations (Topic 805): Simplifying the Accounting for
Measurement-Period Adjustments.”
Simplifying the Measurement of Inventory
In July 2015, the FASB issued ASU 2015-11, “Inventory
(Topic 330): Simplifying the Measurement of Inventory.”
Intangibles-Goodwill and Other-Internal-Use Software
In April 2015, the FASB issued ASU 2015-05,
“Intangibles-Goodwill and Other-Internal-Use Software
– Customer’s Accounting for Fees Paid in a Cloud
Computing Arrangement.”
Amendments to the Consolidation Analysis
In February 2015, the FASB issued ASU 2015-02, “Amendments
to the Consolidation Analysis.”
Accounting For Share-Based Payments- Performance Target Could Be
Achieved after the Requisite Service Period
In June 2014, the FASB issued ASU
2014-12, “Compensation—Stock Compensation
(Topic 718) – Accounting for Share-Based Payments When the
Terms of an Award Provide That a Performance Target Could Be
Achieved after the Requisite Service Period.”
Revenue from Contracts with Customers
In May 2014, the FASB issued ASU 2014-09, “Revenue from
Contracts with Customers (Topic 606),”</t>
  </si>
  <si>
    <t>Nature of Business and Basis of Presentation (Tables)</t>
  </si>
  <si>
    <t>Schedule of Adjusted Consolidated Statements of Cash Flow</t>
  </si>
  <si>
    <t xml:space="preserve">Below are the line items on the consolidated statements of cash
flow that have been adjusted (amounts in thousands):
December 3, 2015 Q3 Fiscal 2016 Change
Inventories $ 472 $ (1,207 ) $ 1,679
Accrued expenses $ (5,735 ) $ (4,056 ) $ (1,679 ) </t>
  </si>
  <si>
    <t>Fair Value Measurements (Tables)</t>
  </si>
  <si>
    <t>Fair Value of Financial Assets and Liabilities Measured on Recurring Basis</t>
  </si>
  <si>
    <t>The following tables set forth our financial assets and liabilities
that were accounted for at fair value on a recurring basis as of
October 31, 2015 and January 31, 2015:
Fair Value at October 31, 2015
Using
Quoted
Prices
in
Significant
Active Other
Significant
Markets
for
Observable
Unobservable
October 31,
Identical Assets Inputs Inputs
2015 (Level 1) (Level 2) (Level 3)
(Amounts in
thousands)
Financial assets:
Money market accounts (a) $ 3,129 $ 3,129 $
— $
—
Available for sale marketable securities:
Current marketable securities:
U.S. treasury notes and bonds - conventional 2,004 2,004
—
—
U.S. government agency issues 2,504
— 2,504
—
Non-current marketable securities:
U.S. treasury notes and bonds - conventional 6,765 6,765
—
—
U.S. government agency issues 1,501
— 1,501
—
Total $ 15,903 $ 11,898 $ 4,005 $
—
Financial liabilities:
Contingent consideration (b) $ 1,979 $
— $
— $ 1,979
Fair Value at January 31, 2015
Using
Quoted
Prices
in
Significant
Active Other
Significant
Markets
for
Observable
Unobservable
January 31,
Identical Assets Inputs Inputs
2015 (Level 1) (Level 2) (Level 3)
(Amounts in
thousands)
Financial assets:
Money market accounts (a) $ 1,575 $ 1,575 $
— $
—
Available for sale marketable securities:
Current marketable securities:
U.S. treasury notes and bonds - conventional 1,501 1,501
—
—
U.S. government agency issues 6,015
— 6,015
—
Non-current marketable securities:
U.S. treasury notes and bonds - conventional 4,286 4,286
U.S. government agency issues 2,507
— 2,507
—
Total $ 15,884 $ 7,362 $ 8,522 $
—
(a) Money market funds and U.S. treasury
bills are included in cash and cash equivalents on the accompanying
consolidated balance sheet and are valued at quoted market prices
for identical instruments in active markets.
(b) The fair value of our contingent
consideration arrangement is determined based on management’s
evaluation as to the probability of achieving certain defined
performance criteria based on the expected future performance of
the acquired entity, as well as the fair value of the estimated
shares of the Company’s common stock to be issued.</t>
  </si>
  <si>
    <t>Reconciliation of Liabilities Measured at Fair Value on Recurring Basis</t>
  </si>
  <si>
    <t>The following table sets forth a reconciliation of liabilities
measured at fair value on a recurring basis with the use of
significant unobservable inputs (Level 3) for the nine months ended
October 31, 2015 (amounts in thousands):
Level 3
Accrued Contingent
Consideration
Balance at January 31, 2015 $
—
Timeline Labs acquisition 504
Contingent consideration expense 1,475
Balance at October 31, 2015 $ 1,979</t>
  </si>
  <si>
    <t>Summary of Available-for-Sale Securities</t>
  </si>
  <si>
    <t>The following is a summary of cash, cash equivalents and
available-for-sale securities, including the cost basis, aggregate
fair value and gross unrealized gains and losses, for short- and
long-term marketable securities portfolio as of October 31,
2015 and January 31, 2015:
Amortized Cost Gross Unrealized Gains Gross Unrealized Losses Estimated Fair Value
(Amounts in
thousands)
October 31, 2015:
Cash $ 54,901 $
— $
— $ 54,901
Cash equivalents 3,129
—
— 3,129
Cash and cash equivalents 58,030
—
— 58,030
U.S. treasury notes and bonds - short-term 2,003 1 2,004
U.S. treasury notes and bonds - long-term 6,761 4
— 6,765
U.S, government agency issues - short-term 2,502 2
— 2,504
U.S, government agency issues - long-term 1,487 14 1,501
Total cash, cash equivalents and marketable securities $ 70,783 $ 21 $
— $ 70,804
January 31, 2015:
Cash $ 88,444 $
— $
— $ 88,444
Cash equivalents 1,575
—
— 1,575
Cash and cash equivalents 90,019
—
— 90,019
U.S. treasury notes and bonds - short-term 1,500 1 1,501
U.S. treasury notes and bonds - long-term 4,268 18
— 4,286
U.S, government agency issues - short-term 6,008 7
— 6,015
U.S, government agency issues - long-term 2,490 17 2,507
Total cash, cash equivalents and marketable securities $ 104,285 $ 43 $
— $ 104,328</t>
  </si>
  <si>
    <t>Schedule of Contractual Maturities Available-for-Sale Debt Securities</t>
  </si>
  <si>
    <t>The following is a schedule of the contractual maturities of
available-for-sale investments as of October 31, 2015 (amounts
in thousands):
Estimated
Fair Value
Maturity of one year or less $ 4,508
Maturity between one and five years 8,266
Total $ 12,774</t>
  </si>
  <si>
    <t>Acquisition of TLL, LLC (Tables)</t>
  </si>
  <si>
    <t>Summary of Preliminary Allocation of Purchase Price</t>
  </si>
  <si>
    <t>The preliminary allocation of the purchase price is as follows
(amounts in thousands):
Fair value of consideration:
Cash, net of cash acquired $ 14,186
Closing stock consideration 3,019
Deferred stock consideration 6,543
Contingent consideration 504
Total purchase price $ 24,252
Fair value of assets acquired and liabilities assumed:
Current assets 249
Other long-term assets 108
Finite-life intangible assets 6,720
Goodwill 17,246
Current liabilities (71 )
Allocated purchase price $ 24,252</t>
  </si>
  <si>
    <t>Components of Identified Intangible Assets Associated with Timeline Labs Acquisition and their Estimated Useful Lives</t>
  </si>
  <si>
    <t>The following table sets forth the components of the identified
intangible assets associated with the Timeline Labs acquisition and
their estimated useful lives:
Useful life Fair Value
(Amounts in thousands)
Tradename 7 years $ 620
Customer contracts 7 years 4,760
Non-compete agreements 2 years 170
Existing technology 5 years 1,170
$ 6,720</t>
  </si>
  <si>
    <t>Inventories (Tables)</t>
  </si>
  <si>
    <t>Schedule of Inventories</t>
  </si>
  <si>
    <t>Inventories consist primarily of hardware and related component
parts and are stated at the lower of cost (on a first-in, first-out
basis) or market. Inventories consist of the following:
October 31,
January 31,
2015 2015
(Amounts in
thousands)
Components and assemblies $ 1,282 $ 1,487
Finished products 742 1,377
Total inventory $ 2,024 $ 2,864</t>
  </si>
  <si>
    <t>Goodwill and Intangible Assets (Tables)</t>
  </si>
  <si>
    <t>Schedule of Change in Carrying Amount of Goodwill</t>
  </si>
  <si>
    <t>Changes in the carrying amount of goodwill for the nine months
ended October 31, 2015 were as follows:
Goodwill
(Amounts in thousands)
Balance at January 31, 2015 $ 41,008
Acquisition of Timeline Labs 17,246
Cumulative translation adjustment (507 )
Balance at October 31, 2015 $ 57,747</t>
  </si>
  <si>
    <t>Schedule of Intangible Assets</t>
  </si>
  <si>
    <t>Intangible assets, net, consisted of the following at
October 31, 2015 and January 31, 2015:
As of October 31,
2015 As of January 31,
2015
Weighted average Gross Accumulated Net Gross Accumulated Net
(Amounts in
thousands)
Finite-life intangible assets:
Customer contracts 6.3 $ 34,889 $ (26,620 ) $ 8,269 $ 30,397 $ (24,160 ) $ 6,237
Non-compete agreements 2.0 2,561 (2,455 ) 106 2,433 (2,433 )
—
Completed technology 5.1 11,336 (9,732 ) 1,604 10,307 (9,230 ) 1,077
Trademarks, patents and other 7.1 7,694 (7,140 ) 554 7,082 (7,082 )
—
Total finite-life intangible assets $ 56,480 $ (45,947 ) $ 10,533 $ 50,219 $ (42,905 ) $ 7,314</t>
  </si>
  <si>
    <t>Schedule of Finite-Life Intangible Assets, Future Amortization Expense</t>
  </si>
  <si>
    <t>As of October 31, 2015, the estimated future amortization
expense for our finite-life intangible assets for the remainder of
fiscal 2016, the four succeeding fiscal years and thereafter is as
follows (amounts in thousands):
Estimated
Amortization
Fiscal Year Ended January 31, Expense
2016 (for the remaining three months) $ 1,128
2017 3,191
2018 2,337
2019 1,649
2020 1,076
2021 and thereafter 1,152
Total $ 10,533</t>
  </si>
  <si>
    <t>Severance and Other Restructuring Costs (Tables)</t>
  </si>
  <si>
    <t>Change in Severance Liability</t>
  </si>
  <si>
    <t>The following table shows the change in balances of our accrued
severance reported as a component of other accrued expenses on the
consolidated balance sheet as of October 31, 2015 (amounts in
thousands):
Accrual balance as of January 31, 2015 $ 2,021
Severance and other restructuring charges incurred 1,026
Severance costs paid (2,898 )
Other adjustments (132 )
Accrual balance as of October 31, 2015 $ 17</t>
  </si>
  <si>
    <t>Accumulated Other Comprehensive Loss (Tables)</t>
  </si>
  <si>
    <t>Schedule of Accumulated Other Comprehensive Loss</t>
  </si>
  <si>
    <t>The following shows the changes in the components of accumulated
other comprehensive loss for the nine months ended October 31,
2015:
Changes
in
Foreign
Fair Value of
Currency
Available
Translation for Sale
Adjustment Investments Total
(Amounts in
thousands)
Balance at January 31, 2015 $ (5,797 ) $ 43 $ (5,754 )
Other comprehensive loss (510 ) (22 ) (532 )
Balance at October 31, 2015 $ (6,307 ) $ 21 $ (6,286 )</t>
  </si>
  <si>
    <t>Segment Information, Significant Customers and Geographic Information (Tables)</t>
  </si>
  <si>
    <t>Schedule of Revenue by Major Customers by Reporting Segments</t>
  </si>
  <si>
    <t xml:space="preserve">The following summarizes revenues by significant customer where
such revenue exceeded 10% of total revenues for the indicated
period:
Three Months Ended
Nine Months Ended
October 31, October 31,
2015 2014 2015 2014
Customer A 30 % 17 % 25 % 17 %
Customer B N/A 18 % 12 % 19 % </t>
  </si>
  <si>
    <t>Schedule of Revenue from External Customers Attributed to Foreign Countries by Geographic Area</t>
  </si>
  <si>
    <t xml:space="preserve">The following table summarizes revenues by customers’
geographic locations for the periods presented:
Three Months Ended
October 31, Nine Months Ended
October 31,
2015 2014 2015 2014
Amount % Amount % Amount % Amount %
(Amounts in
thousands, except percentages)
Revenues by customers’ geographic locations:
North America(1) $ 14,659 51 % $ 15,673 52 % $ 44,447 56 % $ 49,170 58 %
Europe and Middle East 12,322 43 % 10,272 34 % 29,979 37 % 26,970 32 %
Latin America 1,433 5 % 1,475 5 % 3,884 5 % 4,653 6 %
Asia Pacific and other international locations 333 1 % 2,550 9 % 1,485 2 % 3,363 4 %
Total $ 28,747 $ 29,970 $ 79,795 $ 84,156
(1) Includes total revenues for the
United States for the periods shown as follows (amounts in
thousands, except percentage data):
Three Months
Ended Nine Months
Ended
October 31, October 31,
2015 2014 2015 2014
U.S. Revenue $ 11,880 $ 14,608 $ 35,609 $ 46,055
% of total revenues 41.3 % 48.7 % 44.6 % 54.7 % </t>
  </si>
  <si>
    <t>Net Loss Per Share (Tables)</t>
  </si>
  <si>
    <t>Schedule of Earnings Per Share, Basic and Diluted</t>
  </si>
  <si>
    <t>The following table sets forth our computation of basic and diluted
net loss per common share (amounts in thousands, except per share
amounts):
Three Months
Ended Nine Months
Ended
October 31, October 31,
2015 2014 2015 2014
Net loss from continuing operations $ (10,565 ) $ (6,195 ) $ (25,417 ) $ (21,349 )
Net income from discontinued operations
— (114 )
— 5
Net loss $ (10,565 ) $ (6,309 ) $ (25,417 ) $ (21,344 )
Weighted average shares used in computing net loss per share -
basic and diluted 33,636 32,628 33,440 32,805
Net loss per share - basic and diluted:
Loss from continuing operations $ (0.31 ) $ (0.19 ) $ (0.76 ) $ (0.65 )
Income from discontinued operations
— (0.00 )
— 0.00
Net loss per share - basic and diluted $ (0.31 ) $ (0.19 ) $ (0.76 ) $ (0.65 )</t>
  </si>
  <si>
    <t>Schedule of Anti-dilutive Securities Excluded from Computation of Earnings Per Share</t>
  </si>
  <si>
    <t>The number of common shares used in the computation of diluted net
loss per share for the three and nine months ended October 31,
2015 and 2014 does not include the effect of the following
potentially outstanding common shares because the effect would have
been anti-dilutive (amounts in thousands):
Three Months Ended
Nine Months Ended
October 31, October 31,
2015 2014 2015 2014
Stock options 1,791 1,007 1,503 318
Restricted stock units 169 247 176 206
Deferred stock units 30 16 20 6
Total 1,990 1,270 1,699 530</t>
  </si>
  <si>
    <t>Nature of Business and Basis of Presentation - Schedule of Adjusted Consolidated Statements of Cash Flow (Detail) - USD ($) $ in Thousands</t>
  </si>
  <si>
    <t>Significant Accounting Policies [Line Items]</t>
  </si>
  <si>
    <t>Scenario, Forecast [Member]</t>
  </si>
  <si>
    <t>As Previously Reported [Member]</t>
  </si>
  <si>
    <t>Adjustment [Member]</t>
  </si>
  <si>
    <t>Significant Accounting Policies - Additional Information (Detail) - USD ($) $ in Thousands</t>
  </si>
  <si>
    <t>Minimum period warranty of product</t>
  </si>
  <si>
    <t>1 year</t>
  </si>
  <si>
    <t>Minimum [Member]</t>
  </si>
  <si>
    <t>Support agreements</t>
  </si>
  <si>
    <t>12 months</t>
  </si>
  <si>
    <t>Maximum [Member]</t>
  </si>
  <si>
    <t>36 months</t>
  </si>
  <si>
    <t>Fair Value Measurements - Fair Value of Financial Assets and Liabilities Measured on Recurring Basis (Detail) - USD ($) $ in Thousands</t>
  </si>
  <si>
    <t>Available for sale marketable securities:</t>
  </si>
  <si>
    <t>Marketable securities, short-term</t>
  </si>
  <si>
    <t>Non-current marketable securities:</t>
  </si>
  <si>
    <t>Total</t>
  </si>
  <si>
    <t>Financial liabilities:</t>
  </si>
  <si>
    <t>Contingent consideration</t>
  </si>
  <si>
    <t>U.S. Treasury Notes and Bonds Conventional [Member]</t>
  </si>
  <si>
    <t>U.S. Government Agency Issues Short Term [Member]</t>
  </si>
  <si>
    <t>U.S. Government Agency Issues Long Term [Member]</t>
  </si>
  <si>
    <t>Money Market Accounts [Member]</t>
  </si>
  <si>
    <t>Financial assets:</t>
  </si>
  <si>
    <t>Fair Value, Inputs, Level 1 [Member]</t>
  </si>
  <si>
    <t>Fair Value, Inputs, Level 1 [Member] | U.S. Treasury Notes and Bonds Conventional [Member]</t>
  </si>
  <si>
    <t>Fair Value, Inputs, Level 1 [Member] | Money Market Accounts [Member]</t>
  </si>
  <si>
    <t>Fair Value, Inputs, Level 2 [Member]</t>
  </si>
  <si>
    <t>Fair Value, Inputs, Level 2 [Member] | U.S. Government Agency Issues Short Term [Member]</t>
  </si>
  <si>
    <t>Fair Value, Inputs, Level 2 [Member] | U.S. Government Agency Issues Long Term [Member]</t>
  </si>
  <si>
    <t>Fair Value, Inputs, Level 3 [Member]</t>
  </si>
  <si>
    <t>Fair Value Measurements - Reconciliation of Liabilities Measured at Fair Value on Recurring Basis (Detail) - USD ($) $ in Thousands</t>
  </si>
  <si>
    <t>Fair Value, Liabilities Measured on Recurring Basis, Unobservable Input Reconciliation [Line Items]</t>
  </si>
  <si>
    <t>Contingent consideration expense</t>
  </si>
  <si>
    <t>Timeline Labs acquisition</t>
  </si>
  <si>
    <t>Accrued contingent consideration at October 31, 2015</t>
  </si>
  <si>
    <t>Fair Value Measurements - Additional Information (Detail) - USD ($)</t>
  </si>
  <si>
    <t>Fair Value Measurements Disclosure [Line Items]</t>
  </si>
  <si>
    <t>Maximum maturity of marketable securities</t>
  </si>
  <si>
    <t>Three months or less</t>
  </si>
  <si>
    <t>Escrow agreement fund</t>
  </si>
  <si>
    <t>Escrow reserve</t>
  </si>
  <si>
    <t>Acquisition date</t>
  </si>
  <si>
    <t>Feb. 2,
		2015</t>
  </si>
  <si>
    <t>Cash equivalents and marketable securities</t>
  </si>
  <si>
    <t>Timeline Labs [Member]</t>
  </si>
  <si>
    <t>Current portion of contingent consideration liability</t>
  </si>
  <si>
    <t>Noncurrent portion of contingent consideration liability</t>
  </si>
  <si>
    <t>Fair Value Measurements - Summary of Available-for-Sale Securities (Detail) - USD ($) $ in Thousands</t>
  </si>
  <si>
    <t>Schedule of Available-for-Sale Securities [Line Items]</t>
  </si>
  <si>
    <t>Amortized Cost</t>
  </si>
  <si>
    <t>Gross Unrealized Gains</t>
  </si>
  <si>
    <t>Gross Unrealized Losses</t>
  </si>
  <si>
    <t>Estimated Fair Value</t>
  </si>
  <si>
    <t>Cash [Member]</t>
  </si>
  <si>
    <t>Cash Equivalents [Member]</t>
  </si>
  <si>
    <t>Cash and Cash Equivalents [Member]</t>
  </si>
  <si>
    <t>U.S. Treasury Notes and Bonds - Short Term [Member]</t>
  </si>
  <si>
    <t>U.S. Treasury Notes and Bonds - Long Term [Member]</t>
  </si>
  <si>
    <t>Fair Value Measurements - Schedule of Contractual Maturities Available-for-Sale Debt Securities (Detail) $ in Thousands</t>
  </si>
  <si>
    <t>Oct. 31, 2015USD ($)</t>
  </si>
  <si>
    <t>Maturity of one year or less</t>
  </si>
  <si>
    <t>Maturity between one and five years</t>
  </si>
  <si>
    <t>Acquisition of TLL, LLC - Additional Information (Detail) - USD ($) $ in Thousands</t>
  </si>
  <si>
    <t>Aug. 03, 2015</t>
  </si>
  <si>
    <t>Feb. 02, 2015</t>
  </si>
  <si>
    <t>Business Acquisition [Line Items]</t>
  </si>
  <si>
    <t>Payments to acquire business</t>
  </si>
  <si>
    <t>Contingent consideration liability, fair value</t>
  </si>
  <si>
    <t>Contingent consideration liability, fair value of employee portion</t>
  </si>
  <si>
    <t>Fair value of acquisition related contingent consideration</t>
  </si>
  <si>
    <t>Percentage of equity interest acquired</t>
  </si>
  <si>
    <t>100.00%</t>
  </si>
  <si>
    <t>Preliminary working capital adjustments</t>
  </si>
  <si>
    <t>Indemnification assets</t>
  </si>
  <si>
    <t>Business acquisition, number of common stock issued</t>
  </si>
  <si>
    <t>Common stock deposited into escrow</t>
  </si>
  <si>
    <t>Fair value of common stock issuance</t>
  </si>
  <si>
    <t>Business acquisition, value of common stock issued</t>
  </si>
  <si>
    <t>Business acquisition related costs</t>
  </si>
  <si>
    <t>Acquisition of TLL, LLC - Summary of Preliminary Allocation of Purchase Price (Detail) - USD ($) $ in Thousands</t>
  </si>
  <si>
    <t>Fair value of consideration:</t>
  </si>
  <si>
    <t>Cash, net of cash acquired</t>
  </si>
  <si>
    <t>Fair value of assets acquired and liabilities assumed:</t>
  </si>
  <si>
    <t>Closing stock consideration</t>
  </si>
  <si>
    <t>Total purchase price</t>
  </si>
  <si>
    <t>Current assets</t>
  </si>
  <si>
    <t>Other long-term assets</t>
  </si>
  <si>
    <t>Finite-life intangible assets</t>
  </si>
  <si>
    <t>Current liabilities</t>
  </si>
  <si>
    <t>Allocated purchase price</t>
  </si>
  <si>
    <t>Acquisition of TLL, LIC - Components of Identified Intangible Assets Associated with Timeline Labs Acquisition and their Estimated Useful Lives (Detail) - USD ($) $ in Thousands</t>
  </si>
  <si>
    <t>Finite-Lived Intangible Assets [Line Items]</t>
  </si>
  <si>
    <t>Identified intangible assets, Fair Value</t>
  </si>
  <si>
    <t>Tradename [Member]</t>
  </si>
  <si>
    <t>Identified intangible assets, Useful life</t>
  </si>
  <si>
    <t>7 years</t>
  </si>
  <si>
    <t>Customer Contracts [Member]</t>
  </si>
  <si>
    <t>6 years 3 months 18 days</t>
  </si>
  <si>
    <t>Non-Compete Agreements [Member]</t>
  </si>
  <si>
    <t>2 years</t>
  </si>
  <si>
    <t>Existing Technology [Member]</t>
  </si>
  <si>
    <t>5 years</t>
  </si>
  <si>
    <t>Inventories - Schedule of Inventories (Detail) - USD ($) $ in Thousands</t>
  </si>
  <si>
    <t>Components and assemblies</t>
  </si>
  <si>
    <t>Finished products</t>
  </si>
  <si>
    <t>Total inventory</t>
  </si>
  <si>
    <t>Goodwill and Intangible Assets - Schedule of Change in Carrying Amount of Goodwill (Detail) $ in Thousands</t>
  </si>
  <si>
    <t>Goodwill [Roll Forward]</t>
  </si>
  <si>
    <t>Goodwill, Beginning balance</t>
  </si>
  <si>
    <t>Acquisition of Timeline Labs</t>
  </si>
  <si>
    <t>Cumulative translation adjustment</t>
  </si>
  <si>
    <t>Goodwill, Ending balance</t>
  </si>
  <si>
    <t>Goodwill and Intangible Assets - Additional Information (Detail)</t>
  </si>
  <si>
    <t>Goodwill, Impairment charges</t>
  </si>
  <si>
    <t>Goodwill and Intangible Assets - Schedule of Intangible Assets (Detail) - USD ($) $ in Thousands</t>
  </si>
  <si>
    <t>Finite-life intangible assets, Gross</t>
  </si>
  <si>
    <t>Accumulated Amortization</t>
  </si>
  <si>
    <t>Finite-life intangible assets, Net</t>
  </si>
  <si>
    <t>Weighted average remaining life (years)</t>
  </si>
  <si>
    <t>Completed Technology [Member]</t>
  </si>
  <si>
    <t>5 years 1 month 6 days</t>
  </si>
  <si>
    <t>Trademarks, Patents and Other [Member]</t>
  </si>
  <si>
    <t>7 years 1 month 6 days</t>
  </si>
  <si>
    <t>Goodwill and Intangible Assets - Schedule of Finite-Life Intangible Assets, Future Amortization Expense (Detail) - USD ($) $ in Thousands</t>
  </si>
  <si>
    <t>2016 (for the remaining three months)</t>
  </si>
  <si>
    <t>2021 and thereafter</t>
  </si>
  <si>
    <t>Commitments and Contingencies - Additional Information (Detail) - Demand Debt Instrument [Member]</t>
  </si>
  <si>
    <t>Contingencies And Commitments [Line Items]</t>
  </si>
  <si>
    <t>Demand notes payable</t>
  </si>
  <si>
    <t>Line of credit expiration date</t>
  </si>
  <si>
    <t>Feb. 26,
		2016</t>
  </si>
  <si>
    <t>Severance and Other Restructuring Costs - Additional Information (Detail) - USD ($) $ in Thousands</t>
  </si>
  <si>
    <t>Restructuring charges</t>
  </si>
  <si>
    <t>Severance and Other Restructuring Costs - Change in Severance Liability (Detail) - USD ($) $ in Thousands</t>
  </si>
  <si>
    <t>Accrual balance at the beginning of the period</t>
  </si>
  <si>
    <t>Severance and other restructuring charges incurred</t>
  </si>
  <si>
    <t>Severance costs paid</t>
  </si>
  <si>
    <t>Other adjustments</t>
  </si>
  <si>
    <t>Accrual balance at the ending of the period</t>
  </si>
  <si>
    <t>Stock Repurchase Program - Additional Information (Detail) - USD ($)</t>
  </si>
  <si>
    <t>Apr. 30, 2015</t>
  </si>
  <si>
    <t>May. 31, 2014</t>
  </si>
  <si>
    <t>Sep. 04, 2013</t>
  </si>
  <si>
    <t>Stock repurchase program, authorized amount</t>
  </si>
  <si>
    <t>Termination date of repurchase program</t>
  </si>
  <si>
    <t>Apr. 30,
		2015</t>
  </si>
  <si>
    <t>Stock repurchased during period, Shares</t>
  </si>
  <si>
    <t>Common stock average price</t>
  </si>
  <si>
    <t>Stock Incentive Plans - Additional Information (Detail) - USD ($) $ in Millions</t>
  </si>
  <si>
    <t>1 Months Ended</t>
  </si>
  <si>
    <t>Jul. 31, 2015</t>
  </si>
  <si>
    <t>Jul. 31, 2011</t>
  </si>
  <si>
    <t>Compensation and Incentive Plan 2011 [Member]</t>
  </si>
  <si>
    <t>Share-based Compensation Arrangement by Share-based Payment Award [Line Items]</t>
  </si>
  <si>
    <t>Share-based compensation arrangement by share-based payment award, number of shares authorized</t>
  </si>
  <si>
    <t>Share-based compensation arrangement by share-based payment award, Description</t>
  </si>
  <si>
    <t>Option awards may be granted to employees at an exercise price per share of not  less than 100% of the fair market value per common share on the date of the  grant.</t>
  </si>
  <si>
    <t>Share-based compensation arrangement by Share-based payment award, Option award vesting period</t>
  </si>
  <si>
    <t>3 years</t>
  </si>
  <si>
    <t>Share-based compensation arrangement by share based payment award, Option award expiration period</t>
  </si>
  <si>
    <t>10 years</t>
  </si>
  <si>
    <t>Share-based Compensation Arrangement by Share-based Payment Award, Purchase Price of Common Stock, Percent</t>
  </si>
  <si>
    <t>Share-based compensation arrangement by share-based payment award, options, vested in period, fair value</t>
  </si>
  <si>
    <t>Share-based compensation arrangement by share-based payment award, options expensed period</t>
  </si>
  <si>
    <t>2015 Employee Stock Purchase Plan [Member]</t>
  </si>
  <si>
    <t>On each purchase date, eligible employees will  purchase our stock at a price per share equal to 85% of the closing price of our  common stock on the exercise date, but no less than par value.</t>
  </si>
  <si>
    <t>Minimum payroll deductions at base compensation under employee stock purchase plan</t>
  </si>
  <si>
    <t>1.00%</t>
  </si>
  <si>
    <t>Maximum payroll deductions at base compensation under employee stock purchase plan</t>
  </si>
  <si>
    <t>15.00%</t>
  </si>
  <si>
    <t>Offering period commence date</t>
  </si>
  <si>
    <t>Oct. 1,
		2015</t>
  </si>
  <si>
    <t>Percentage of stock to be purchased under the plan</t>
  </si>
  <si>
    <t>85.00%</t>
  </si>
  <si>
    <t>2015 Employee Stock Purchase Plan [Member] | Maximum [Member]</t>
  </si>
  <si>
    <t>Accumulated Other Comprehensive Loss - Schedule of Accumulated Other Comprehensive Loss (Detail) $ in Thousands</t>
  </si>
  <si>
    <t>Accumulated Other Comprehensive Income (Loss) [Line Items]</t>
  </si>
  <si>
    <t>Beginning balance</t>
  </si>
  <si>
    <t>Other comprehensive loss</t>
  </si>
  <si>
    <t>Ending balance</t>
  </si>
  <si>
    <t>Foreign Currency Translation Adjustment [Member]</t>
  </si>
  <si>
    <t>Changes in Fair Value of Available for Sale Investments [Member]</t>
  </si>
  <si>
    <t>Segment Information, Significant Customers and Geographic Information - Additional Information (Detail)</t>
  </si>
  <si>
    <t>Oct. 31, 2015Segment</t>
  </si>
  <si>
    <t>Number of reportable segment</t>
  </si>
  <si>
    <t>Segment Information, Significant Customers and Geographic Information - Schedule of Revenue by Major Customers by Reporting Segments (Detail) - Customer Concentration Risk [Member] - Total Revenue [Member]</t>
  </si>
  <si>
    <t>Customer A [Member]</t>
  </si>
  <si>
    <t>Revenue, Major Customer [Line Items]</t>
  </si>
  <si>
    <t>% of total revenues</t>
  </si>
  <si>
    <t>30.00%</t>
  </si>
  <si>
    <t>17.00%</t>
  </si>
  <si>
    <t>25.00%</t>
  </si>
  <si>
    <t>Customer B [Member]</t>
  </si>
  <si>
    <t>18.00%</t>
  </si>
  <si>
    <t>12.00%</t>
  </si>
  <si>
    <t>19.00%</t>
  </si>
  <si>
    <t>Segment Information, Significant Customers and Geographic Information - Schedule of Revenue from External Customers Attributed to Foreign Countries by Geographic Area (Detail) - USD ($) $ in Thousands</t>
  </si>
  <si>
    <t>Segment Reporting Information [Line Items]</t>
  </si>
  <si>
    <t>North America [Member]</t>
  </si>
  <si>
    <t>Europe and Middle East [Member]</t>
  </si>
  <si>
    <t>Latin America [Member]</t>
  </si>
  <si>
    <t>Asia Pacific and Other International Locations [Member]</t>
  </si>
  <si>
    <t>Customer Concentration Risk [Member] | Total Revenue [Member] | North America [Member]</t>
  </si>
  <si>
    <t>51.00%</t>
  </si>
  <si>
    <t>52.00%</t>
  </si>
  <si>
    <t>56.00%</t>
  </si>
  <si>
    <t>58.00%</t>
  </si>
  <si>
    <t>Customer Concentration Risk [Member] | Total Revenue [Member] | Europe and Middle East [Member]</t>
  </si>
  <si>
    <t>43.00%</t>
  </si>
  <si>
    <t>34.00%</t>
  </si>
  <si>
    <t>37.00%</t>
  </si>
  <si>
    <t>32.00%</t>
  </si>
  <si>
    <t>Customer Concentration Risk [Member] | Total Revenue [Member] | Latin America [Member]</t>
  </si>
  <si>
    <t>5.00%</t>
  </si>
  <si>
    <t>6.00%</t>
  </si>
  <si>
    <t>Customer Concentration Risk [Member] | Total Revenue [Member] | Asia Pacific and Other International Locations [Member]</t>
  </si>
  <si>
    <t>9.00%</t>
  </si>
  <si>
    <t>2.00%</t>
  </si>
  <si>
    <t>4.00%</t>
  </si>
  <si>
    <t>Segment Information, Significant Customers and Geographic Information - Schedule of Revenue from External Customers Attributed to Foreign Countries by Geographic Area (Parenthetical) (Detail) - USD ($) $ in Thousands</t>
  </si>
  <si>
    <t>United States Revenue [Member]</t>
  </si>
  <si>
    <t>United States Revenue [Member] | Total Revenue [Member] | Customer Concentration Risk [Member]</t>
  </si>
  <si>
    <t>41.30%</t>
  </si>
  <si>
    <t>48.70%</t>
  </si>
  <si>
    <t>44.60%</t>
  </si>
  <si>
    <t>54.70%</t>
  </si>
  <si>
    <t>Income Taxes - Additional Information (Detail) - USD ($) $ in Thousands</t>
  </si>
  <si>
    <t>Aug. 31, 2015</t>
  </si>
  <si>
    <t>Income Taxes Disclosure [Line Items]</t>
  </si>
  <si>
    <t>Federal [Member]</t>
  </si>
  <si>
    <t>Net operating loss carryforwards</t>
  </si>
  <si>
    <t>Proposed operating loss carryforwards</t>
  </si>
  <si>
    <t>Net Loss Per Share - Schedule of Earnings Per Share, Basic and Diluted (Detail) - USD ($) $ / shares in Units, shares in Thousands, $ in Thousands</t>
  </si>
  <si>
    <t>Net loss from continuing operations</t>
  </si>
  <si>
    <t>Weighted average shares used in computing net loss per share - basic and diluted</t>
  </si>
  <si>
    <t>Net loss per share - basic and diluted:</t>
  </si>
  <si>
    <t>Income from discontinued operations</t>
  </si>
  <si>
    <t>Net loss per share - basic and diluted</t>
  </si>
  <si>
    <t>Net Loss Per Share - Schedule of Anti-dilutive Securities Excluded from Computation of Earnings Per Share (Detail) - shares shares in Thousands</t>
  </si>
  <si>
    <t>Antidilutive Securities Excluded from Computation of Earnings Per Share [Line Items]</t>
  </si>
  <si>
    <t>Anti-dilutive potentially outstanding common shares</t>
  </si>
  <si>
    <t>Stock Options [Member]</t>
  </si>
  <si>
    <t>Restricted Stock Units [Member]</t>
  </si>
  <si>
    <t>Deferred Stock Unit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6" t="n" r="B7">
        <v>2016</v>
      </c>
    </row>
    <row spans="1:3" r="8">
      <c s="4" t="s" r="A8">
        <v>12</v>
      </c>
      <c s="5" t="s" r="B8">
        <v>13</v>
      </c>
    </row>
    <row spans="1:3" r="9">
      <c s="4" t="s" r="A9">
        <v>14</v>
      </c>
      <c s="4" t="s" r="B9">
        <v>15</v>
      </c>
    </row>
    <row spans="1:3" r="10">
      <c s="4" t="s" r="A10">
        <v>16</v>
      </c>
      <c s="4" t="s" r="B10">
        <v>17</v>
      </c>
    </row>
    <row spans="1:3" r="11">
      <c s="4" t="s" r="A11">
        <v>18</v>
      </c>
      <c s="6" t="n" r="B11">
        <v>1019671</v>
      </c>
    </row>
    <row spans="1:3" r="12">
      <c s="4" t="s" r="A12">
        <v>19</v>
      </c>
      <c s="4" t="s" r="B12">
        <v>20</v>
      </c>
    </row>
    <row spans="1:3" r="13">
      <c s="4" t="s" r="A13">
        <v>21</v>
      </c>
      <c s="4" t="s" r="B13">
        <v>22</v>
      </c>
    </row>
    <row spans="1:3" r="14">
      <c s="4" t="s" r="A14">
        <v>23</v>
      </c>
      <c s="6" t="n" r="C14">
        <v>33694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19</v>
      </c>
      <c s="2" t="s" r="B1">
        <v>1</v>
      </c>
    </row>
    <row spans="1:2" r="2">
      <c s="2" t="s" r="B2">
        <v>2</v>
      </c>
    </row>
    <row spans="1:2" r="3">
      <c s="3" t="s" r="A3">
        <v>161</v>
      </c>
    </row>
    <row spans="1:2" r="4">
      <c s="4" t="s" r="A4">
        <v>119</v>
      </c>
      <c s="4" t="s"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78</v>
      </c>
      <c s="2" t="s" r="B1">
        <v>1</v>
      </c>
    </row>
    <row spans="1:2" r="2">
      <c s="2" t="s" r="B2">
        <v>2</v>
      </c>
    </row>
    <row spans="1:2" r="3">
      <c s="3" t="s" r="A3">
        <v>173</v>
      </c>
    </row>
    <row spans="1:2" r="4">
      <c s="4" t="s" r="A4">
        <v>178</v>
      </c>
      <c s="4" t="s"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58030</v>
      </c>
      <c s="7" t="n" r="C3">
        <v>90019</v>
      </c>
    </row>
    <row spans="1:3" r="4">
      <c s="4" t="s" r="A4">
        <v>28</v>
      </c>
      <c s="6" t="n" r="C4">
        <v>1073</v>
      </c>
    </row>
    <row spans="1:3" r="5">
      <c s="4" t="s" r="A5">
        <v>29</v>
      </c>
      <c s="6" t="n" r="B5">
        <v>4508</v>
      </c>
      <c s="6" t="n" r="C5">
        <v>7516</v>
      </c>
    </row>
    <row spans="1:3" r="6">
      <c s="4" t="s" r="A6">
        <v>30</v>
      </c>
      <c s="6" t="n" r="B6">
        <v>23893</v>
      </c>
      <c s="6" t="n" r="C6">
        <v>24962</v>
      </c>
    </row>
    <row spans="1:3" r="7">
      <c s="4" t="s" r="A7">
        <v>31</v>
      </c>
      <c s="6" t="n" r="B7">
        <v>12166</v>
      </c>
      <c s="6" t="n" r="C7">
        <v>6588</v>
      </c>
    </row>
    <row spans="1:3" r="8">
      <c s="4" t="s" r="A8">
        <v>32</v>
      </c>
      <c s="6" t="n" r="B8">
        <v>2024</v>
      </c>
      <c s="6" t="n" r="C8">
        <v>2864</v>
      </c>
    </row>
    <row spans="1:3" r="9">
      <c s="4" t="s" r="A9">
        <v>33</v>
      </c>
      <c s="6" t="n" r="B9">
        <v>3137</v>
      </c>
      <c s="6" t="n" r="C9">
        <v>3026</v>
      </c>
    </row>
    <row spans="1:3" r="10">
      <c s="4" t="s" r="A10">
        <v>34</v>
      </c>
      <c s="6" t="n" r="B10">
        <v>103758</v>
      </c>
      <c s="6" t="n" r="C10">
        <v>136048</v>
      </c>
    </row>
    <row spans="1:3" r="11">
      <c s="4" t="s" r="A11">
        <v>35</v>
      </c>
      <c s="6" t="n" r="B11">
        <v>14673</v>
      </c>
      <c s="6" t="n" r="C11">
        <v>15869</v>
      </c>
    </row>
    <row spans="1:3" r="12">
      <c s="4" t="s" r="A12">
        <v>36</v>
      </c>
      <c s="6" t="n" r="B12">
        <v>8266</v>
      </c>
      <c s="6" t="n" r="C12">
        <v>6793</v>
      </c>
    </row>
    <row spans="1:3" r="13">
      <c s="4" t="s" r="A13">
        <v>37</v>
      </c>
      <c s="6" t="n" r="B13">
        <v>2530</v>
      </c>
      <c s="6" t="n" r="C13">
        <v>3051</v>
      </c>
    </row>
    <row spans="1:3" r="14">
      <c s="4" t="s" r="A14">
        <v>38</v>
      </c>
      <c s="6" t="n" r="B14">
        <v>10533</v>
      </c>
      <c s="6" t="n" r="C14">
        <v>7314</v>
      </c>
    </row>
    <row spans="1:3" r="15">
      <c s="4" t="s" r="A15">
        <v>39</v>
      </c>
      <c s="6" t="n" r="B15">
        <v>57747</v>
      </c>
      <c s="6" t="n" r="C15">
        <v>41008</v>
      </c>
    </row>
    <row spans="1:3" r="16">
      <c s="4" t="s" r="A16">
        <v>40</v>
      </c>
      <c s="6" t="n" r="B16">
        <v>3202</v>
      </c>
      <c s="6" t="n" r="C16">
        <v>2268</v>
      </c>
    </row>
    <row spans="1:3" r="17">
      <c s="4" t="s" r="A17">
        <v>41</v>
      </c>
      <c s="6" t="n" r="B17">
        <v>200709</v>
      </c>
      <c s="6" t="n" r="C17">
        <v>212351</v>
      </c>
    </row>
    <row spans="1:3" r="18">
      <c s="3" t="s" r="A18">
        <v>42</v>
      </c>
    </row>
    <row spans="1:3" r="19">
      <c s="4" t="s" r="A19">
        <v>43</v>
      </c>
      <c s="6" t="n" r="B19">
        <v>6092</v>
      </c>
      <c s="6" t="n" r="C19">
        <v>5129</v>
      </c>
    </row>
    <row spans="1:3" r="20">
      <c s="4" t="s" r="A20">
        <v>44</v>
      </c>
      <c s="6" t="n" r="B20">
        <v>4789</v>
      </c>
    </row>
    <row spans="1:3" r="21">
      <c s="4" t="s" r="A21">
        <v>45</v>
      </c>
      <c s="6" t="n" r="B21">
        <v>17045</v>
      </c>
      <c s="6" t="n" r="C21">
        <v>12507</v>
      </c>
    </row>
    <row spans="1:3" r="22">
      <c s="4" t="s" r="A22">
        <v>46</v>
      </c>
      <c s="6" t="n" r="B22">
        <v>14946</v>
      </c>
      <c s="6" t="n" r="C22">
        <v>17398</v>
      </c>
    </row>
    <row spans="1:3" r="23">
      <c s="4" t="s" r="A23">
        <v>47</v>
      </c>
      <c s="6" t="n" r="B23">
        <v>42872</v>
      </c>
      <c s="6" t="n" r="C23">
        <v>35034</v>
      </c>
    </row>
    <row spans="1:3" r="24">
      <c s="4" t="s" r="A24">
        <v>48</v>
      </c>
      <c s="6" t="n" r="B24">
        <v>1203</v>
      </c>
      <c s="6" t="n" r="C24">
        <v>1690</v>
      </c>
    </row>
    <row spans="1:3" r="25">
      <c s="4" t="s" r="A25">
        <v>49</v>
      </c>
      <c s="6" t="n" r="B25">
        <v>2217</v>
      </c>
      <c s="6" t="n" r="C25">
        <v>1493</v>
      </c>
    </row>
    <row spans="1:3" r="26">
      <c s="4" t="s" r="A26">
        <v>50</v>
      </c>
      <c s="6" t="n" r="B26">
        <v>1384</v>
      </c>
      <c s="6" t="n" r="C26">
        <v>1993</v>
      </c>
    </row>
    <row spans="1:3" r="27">
      <c s="4" t="s" r="A27">
        <v>51</v>
      </c>
      <c s="6" t="n" r="B27">
        <v>61</v>
      </c>
      <c s="6" t="n" r="C27">
        <v>1090</v>
      </c>
    </row>
    <row spans="1:3" r="28">
      <c s="4" t="s" r="A28">
        <v>52</v>
      </c>
      <c s="7" t="n" r="B28">
        <v>47737</v>
      </c>
      <c s="7" t="n" r="C28">
        <v>41300</v>
      </c>
    </row>
    <row spans="1:3" r="29">
      <c s="4" t="s" r="A29">
        <v>53</v>
      </c>
      <c s="4" t="s" r="B29">
        <v>54</v>
      </c>
      <c s="4" t="s" r="C29">
        <v>54</v>
      </c>
    </row>
    <row spans="1:3" r="30">
      <c s="3" t="s" r="A30">
        <v>55</v>
      </c>
    </row>
    <row spans="1:3" r="31">
      <c s="4" t="s" r="A31">
        <v>56</v>
      </c>
      <c s="7" t="n" r="B31">
        <v>337</v>
      </c>
      <c s="7" t="n" r="C31">
        <v>327</v>
      </c>
    </row>
    <row spans="1:3" r="32">
      <c s="4" t="s" r="A32">
        <v>57</v>
      </c>
      <c s="6" t="n" r="B32">
        <v>227511</v>
      </c>
      <c s="6" t="n" r="C32">
        <v>219651</v>
      </c>
    </row>
    <row spans="1:3" r="33">
      <c s="4" t="s" r="A33">
        <v>58</v>
      </c>
      <c s="6" t="n" r="B33">
        <v>-1</v>
      </c>
      <c s="6" t="n" r="C33">
        <v>-1</v>
      </c>
    </row>
    <row spans="1:3" r="34">
      <c s="4" t="s" r="A34">
        <v>59</v>
      </c>
      <c s="6" t="n" r="B34">
        <v>-68589</v>
      </c>
      <c s="6" t="n" r="C34">
        <v>-43172</v>
      </c>
    </row>
    <row spans="1:3" r="35">
      <c s="4" t="s" r="A35">
        <v>60</v>
      </c>
      <c s="6" t="n" r="B35">
        <v>-6286</v>
      </c>
      <c s="6" t="n" r="C35">
        <v>-5754</v>
      </c>
    </row>
    <row spans="1:3" r="36">
      <c s="4" t="s" r="A36">
        <v>61</v>
      </c>
      <c s="6" t="n" r="B36">
        <v>152972</v>
      </c>
      <c s="6" t="n" r="C36">
        <v>171051</v>
      </c>
    </row>
    <row spans="1:3" r="37">
      <c s="4" t="s" r="A37">
        <v>62</v>
      </c>
      <c s="7" t="n" r="B37">
        <v>200709</v>
      </c>
      <c s="7" t="n" r="C37">
        <v>2123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92</v>
      </c>
      <c s="2" t="s" r="B1">
        <v>1</v>
      </c>
    </row>
    <row spans="1:2" r="2">
      <c s="2" t="s" r="B2">
        <v>2</v>
      </c>
    </row>
    <row spans="1:2" r="3">
      <c s="3" t="s" r="A3">
        <v>150</v>
      </c>
    </row>
    <row spans="1:2" r="4">
      <c s="4" t="s" r="A4">
        <v>193</v>
      </c>
      <c s="4" t="s" r="B4">
        <v>194</v>
      </c>
    </row>
    <row spans="1:2" r="5">
      <c s="4" t="s" r="A5">
        <v>195</v>
      </c>
      <c s="4" t="s" r="B5">
        <v>196</v>
      </c>
    </row>
    <row spans="1:2" r="6">
      <c s="4" t="s" r="A6">
        <v>155</v>
      </c>
      <c s="4" t="s" r="B6">
        <v>197</v>
      </c>
    </row>
    <row spans="1:2" r="7">
      <c s="4" t="s" r="A7">
        <v>189</v>
      </c>
      <c s="4" t="s" r="B7">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9</v>
      </c>
      <c s="2" t="s" r="B1">
        <v>1</v>
      </c>
    </row>
    <row spans="1:2" r="2">
      <c s="2" t="s" r="B2">
        <v>2</v>
      </c>
    </row>
    <row spans="1:2" r="3">
      <c s="3" t="s" r="A3">
        <v>150</v>
      </c>
    </row>
    <row spans="1:2" r="4">
      <c s="4" t="s" r="A4">
        <v>200</v>
      </c>
      <c s="4" t="s"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s="1" t="s" r="A1">
        <v>202</v>
      </c>
      <c s="2" t="s" r="B1">
        <v>1</v>
      </c>
    </row>
    <row spans="1:2" r="2">
      <c s="2" t="s" r="B2">
        <v>2</v>
      </c>
    </row>
    <row spans="1:2" r="3">
      <c s="3" t="s" r="A3">
        <v>156</v>
      </c>
    </row>
    <row spans="1:2" r="4">
      <c s="4" t="s" r="A4">
        <v>203</v>
      </c>
      <c s="4" t="s" r="B4">
        <v>204</v>
      </c>
    </row>
    <row spans="1:2" r="5">
      <c s="4" t="s" r="A5">
        <v>205</v>
      </c>
      <c s="4" t="s" r="B5">
        <v>206</v>
      </c>
    </row>
    <row spans="1:2" r="6">
      <c s="4" t="s" r="A6">
        <v>207</v>
      </c>
      <c s="4" t="s" r="B6">
        <v>208</v>
      </c>
    </row>
    <row spans="1:2" r="7">
      <c s="4" t="s" r="A7">
        <v>209</v>
      </c>
      <c s="4" t="s" r="B7">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1</v>
      </c>
      <c s="2" t="s" r="B1">
        <v>1</v>
      </c>
    </row>
    <row spans="1:2" r="2">
      <c s="2" t="s" r="B2">
        <v>2</v>
      </c>
    </row>
    <row spans="1:2" r="3">
      <c s="3" t="s" r="A3">
        <v>159</v>
      </c>
    </row>
    <row spans="1:2" r="4">
      <c s="4" t="s" r="A4">
        <v>212</v>
      </c>
      <c s="4" t="s" r="B4">
        <v>213</v>
      </c>
    </row>
    <row spans="1:2" r="5">
      <c s="4" t="s" r="A5">
        <v>214</v>
      </c>
      <c s="4" t="s" r="B5">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16</v>
      </c>
      <c s="2" t="s" r="B1">
        <v>1</v>
      </c>
    </row>
    <row spans="1:2" r="2">
      <c s="2" t="s" r="B2">
        <v>2</v>
      </c>
    </row>
    <row spans="1:2" r="3">
      <c s="3" t="s" r="A3">
        <v>161</v>
      </c>
    </row>
    <row spans="1:2" r="4">
      <c s="4" t="s" r="A4">
        <v>217</v>
      </c>
      <c s="4" t="s"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t="s" r="A1">
        <v>219</v>
      </c>
      <c s="2" t="s" r="B1">
        <v>1</v>
      </c>
    </row>
    <row spans="1:2" r="2">
      <c s="2" t="s" r="B2">
        <v>2</v>
      </c>
    </row>
    <row spans="1:2" r="3">
      <c s="3" t="s" r="A3">
        <v>164</v>
      </c>
    </row>
    <row spans="1:2" r="4">
      <c s="4" t="s" r="A4">
        <v>220</v>
      </c>
      <c s="4" t="s" r="B4">
        <v>221</v>
      </c>
    </row>
    <row spans="1:2" r="5">
      <c s="4" t="s" r="A5">
        <v>222</v>
      </c>
      <c s="4" t="s" r="B5">
        <v>223</v>
      </c>
    </row>
    <row spans="1:2" r="6">
      <c s="4" t="s" r="A6">
        <v>224</v>
      </c>
      <c s="4" t="s" r="B6">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26</v>
      </c>
      <c s="2" t="s" r="B1">
        <v>1</v>
      </c>
    </row>
    <row spans="1:2" r="2">
      <c s="2" t="s" r="B2">
        <v>2</v>
      </c>
    </row>
    <row spans="1:2" r="3">
      <c s="3" t="s" r="A3">
        <v>170</v>
      </c>
    </row>
    <row spans="1:2" r="4">
      <c s="4" t="s" r="A4">
        <v>227</v>
      </c>
      <c s="4" t="s" r="B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29</v>
      </c>
      <c s="2" t="s" r="B1">
        <v>1</v>
      </c>
    </row>
    <row spans="1:2" r="2">
      <c s="2" t="s" r="B2">
        <v>2</v>
      </c>
    </row>
    <row spans="1:2" r="3">
      <c s="3" t="s" r="A3">
        <v>173</v>
      </c>
    </row>
    <row spans="1:2" r="4">
      <c s="4" t="s" r="A4">
        <v>230</v>
      </c>
      <c s="4" t="s" r="B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2</v>
      </c>
      <c s="2" t="s" r="B1">
        <v>1</v>
      </c>
    </row>
    <row spans="1:2" r="2">
      <c s="2" t="s" r="B2">
        <v>2</v>
      </c>
    </row>
    <row spans="1:2" r="3">
      <c s="3" t="s" r="A3">
        <v>181</v>
      </c>
    </row>
    <row spans="1:2" r="4">
      <c s="4" t="s" r="A4">
        <v>233</v>
      </c>
      <c s="4" t="s" r="B4">
        <v>234</v>
      </c>
    </row>
    <row spans="1:2" r="5">
      <c s="4" t="s" r="A5">
        <v>235</v>
      </c>
      <c s="4" t="s" r="B5">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3</v>
      </c>
      <c s="2" t="s" r="B1">
        <v>2</v>
      </c>
      <c s="2" t="s" r="C1">
        <v>25</v>
      </c>
    </row>
    <row spans="1:3" r="2">
      <c s="3" t="s" r="A2">
        <v>64</v>
      </c>
    </row>
    <row spans="1:3" r="3">
      <c s="4" t="s" r="A3">
        <v>65</v>
      </c>
      <c s="7" t="n" r="B3">
        <v>454</v>
      </c>
      <c s="7" t="n" r="C3">
        <v>400</v>
      </c>
    </row>
    <row spans="1:3" r="4">
      <c s="4" t="s" r="A4">
        <v>66</v>
      </c>
      <c s="8" t="n" r="B4">
        <v>0.01</v>
      </c>
      <c s="8" t="n" r="C4">
        <v>0.01</v>
      </c>
    </row>
    <row spans="1:3" r="5">
      <c s="4" t="s" r="A5">
        <v>67</v>
      </c>
      <c s="6" t="n" r="B5">
        <v>100000000</v>
      </c>
      <c s="6" t="n" r="C5">
        <v>100000000</v>
      </c>
    </row>
    <row spans="1:3" r="6">
      <c s="4" t="s" r="A6">
        <v>68</v>
      </c>
      <c s="6" t="n" r="B6">
        <v>33713982</v>
      </c>
      <c s="6" t="n" r="C6">
        <v>32733636</v>
      </c>
    </row>
    <row spans="1:3" r="7">
      <c s="4" t="s" r="A7">
        <v>69</v>
      </c>
      <c s="6" t="n" r="B7">
        <v>33674076</v>
      </c>
      <c s="6" t="n" r="C7">
        <v>32693852</v>
      </c>
    </row>
    <row spans="1:3" r="8">
      <c s="4" t="s" r="A8">
        <v>70</v>
      </c>
      <c s="6" t="n" r="B8">
        <v>39906</v>
      </c>
      <c s="6" t="n" r="C8">
        <v>399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7</v>
      </c>
      <c s="2" t="s" r="B1">
        <v>1</v>
      </c>
    </row>
    <row spans="1:2" r="2">
      <c s="2" t="s" r="B2">
        <v>2</v>
      </c>
    </row>
    <row spans="1:2" r="3">
      <c s="3" t="s" r="A3">
        <v>187</v>
      </c>
    </row>
    <row spans="1:2" r="4">
      <c s="4" t="s" r="A4">
        <v>238</v>
      </c>
      <c s="4" t="s" r="B4">
        <v>239</v>
      </c>
    </row>
    <row spans="1:2" r="5">
      <c s="4" t="s" r="A5">
        <v>240</v>
      </c>
      <c s="4" t="s" r="B5">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42</v>
      </c>
      <c s="2" t="s" r="B1">
        <v>1</v>
      </c>
    </row>
    <row spans="1:3" r="2">
      <c s="2" t="s" r="B2">
        <v>2</v>
      </c>
      <c s="2" t="s" r="C2">
        <v>73</v>
      </c>
    </row>
    <row spans="1:3" r="3">
      <c s="3" t="s" r="A3">
        <v>243</v>
      </c>
    </row>
    <row spans="1:3" r="4">
      <c s="4" t="s" r="A4">
        <v>119</v>
      </c>
      <c s="7" t="n" r="B4">
        <v>1207</v>
      </c>
      <c s="7" t="n" r="C4">
        <v>-1853</v>
      </c>
    </row>
    <row spans="1:3" r="5">
      <c s="4" t="s" r="A5">
        <v>121</v>
      </c>
      <c s="6" t="n" r="B5">
        <v>-4056</v>
      </c>
      <c s="7" t="n" r="C5">
        <v>-1882</v>
      </c>
    </row>
    <row spans="1:3" r="6">
      <c s="4" t="s" r="A6">
        <v>244</v>
      </c>
    </row>
    <row spans="1:3" r="7">
      <c s="3" t="s" r="A7">
        <v>243</v>
      </c>
    </row>
    <row spans="1:3" r="8">
      <c s="4" t="s" r="A8">
        <v>119</v>
      </c>
      <c s="6" t="n" r="B8">
        <v>472</v>
      </c>
    </row>
    <row spans="1:3" r="9">
      <c s="4" t="s" r="A9">
        <v>121</v>
      </c>
      <c s="6" t="n" r="B9">
        <v>-5735</v>
      </c>
    </row>
    <row spans="1:3" r="10">
      <c s="4" t="s" r="A10">
        <v>245</v>
      </c>
    </row>
    <row spans="1:3" r="11">
      <c s="3" t="s" r="A11">
        <v>243</v>
      </c>
    </row>
    <row spans="1:3" r="12">
      <c s="4" t="s" r="A12">
        <v>119</v>
      </c>
      <c s="6" t="n" r="B12">
        <v>-1207</v>
      </c>
    </row>
    <row spans="1:3" r="13">
      <c s="4" t="s" r="A13">
        <v>121</v>
      </c>
      <c s="6" t="n" r="B13">
        <v>-4056</v>
      </c>
    </row>
    <row spans="1:3" r="14">
      <c s="4" t="s" r="A14">
        <v>246</v>
      </c>
    </row>
    <row spans="1:3" r="15">
      <c s="3" t="s" r="A15">
        <v>243</v>
      </c>
    </row>
    <row spans="1:3" r="16">
      <c s="4" t="s" r="A16">
        <v>119</v>
      </c>
      <c s="6" t="n" r="B16">
        <v>1679</v>
      </c>
    </row>
    <row spans="1:3" r="17">
      <c s="4" t="s" r="A17">
        <v>121</v>
      </c>
      <c s="7" t="n" r="B17">
        <v>-16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247</v>
      </c>
      <c s="2" t="s" r="B1">
        <v>72</v>
      </c>
      <c s="2" t="s" r="C1">
        <v>1</v>
      </c>
    </row>
    <row spans="1:3" r="2">
      <c s="2" t="s" r="B2">
        <v>2</v>
      </c>
      <c s="2" t="s" r="C2">
        <v>2</v>
      </c>
    </row>
    <row spans="1:3" r="3">
      <c s="3" t="s" r="A3">
        <v>243</v>
      </c>
    </row>
    <row spans="1:3" r="4">
      <c s="4" t="s" r="A4">
        <v>248</v>
      </c>
      <c s="4" t="s" r="C4">
        <v>249</v>
      </c>
    </row>
    <row spans="1:3" r="5">
      <c s="4" t="s" r="A5">
        <v>79</v>
      </c>
      <c s="7" t="n" r="B5">
        <v>9162</v>
      </c>
      <c s="7" t="n" r="C5">
        <v>9162</v>
      </c>
    </row>
    <row spans="1:3" r="6">
      <c s="4" t="s" r="A6">
        <v>250</v>
      </c>
    </row>
    <row spans="1:3" r="7">
      <c s="3" t="s" r="A7">
        <v>243</v>
      </c>
    </row>
    <row spans="1:3" r="8">
      <c s="4" t="s" r="A8">
        <v>251</v>
      </c>
      <c s="4" t="s" r="C8">
        <v>252</v>
      </c>
    </row>
    <row spans="1:3" r="9">
      <c s="4" t="s" r="A9">
        <v>253</v>
      </c>
    </row>
    <row spans="1:3" r="10">
      <c s="3" t="s" r="A10">
        <v>243</v>
      </c>
    </row>
    <row spans="1:3" r="11">
      <c s="4" t="s" r="A11">
        <v>251</v>
      </c>
      <c s="4" t="s" r="C11">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5</v>
      </c>
      <c s="2" t="s" r="B1">
        <v>2</v>
      </c>
      <c s="2" t="s" r="C1">
        <v>25</v>
      </c>
    </row>
    <row spans="1:3" r="2">
      <c s="3" t="s" r="A2">
        <v>256</v>
      </c>
    </row>
    <row spans="1:3" r="3">
      <c s="4" t="s" r="A3">
        <v>257</v>
      </c>
      <c s="7" t="n" r="B3">
        <v>4508</v>
      </c>
      <c s="7" t="n" r="C3">
        <v>7516</v>
      </c>
    </row>
    <row spans="1:3" r="4">
      <c s="3" t="s" r="A4">
        <v>258</v>
      </c>
    </row>
    <row spans="1:3" r="5">
      <c s="4" t="s" r="A5">
        <v>36</v>
      </c>
      <c s="6" t="n" r="B5">
        <v>8266</v>
      </c>
      <c s="6" t="n" r="C5">
        <v>6793</v>
      </c>
    </row>
    <row spans="1:3" r="6">
      <c s="4" t="s" r="A6">
        <v>259</v>
      </c>
      <c s="6" t="n" r="B6">
        <v>15903</v>
      </c>
      <c s="6" t="n" r="C6">
        <v>15884</v>
      </c>
    </row>
    <row spans="1:3" r="7">
      <c s="3" t="s" r="A7">
        <v>260</v>
      </c>
    </row>
    <row spans="1:3" r="8">
      <c s="4" t="s" r="A8">
        <v>261</v>
      </c>
      <c s="6" t="n" r="B8">
        <v>1979</v>
      </c>
    </row>
    <row spans="1:3" r="9">
      <c s="4" t="s" r="A9">
        <v>262</v>
      </c>
    </row>
    <row spans="1:3" r="10">
      <c s="3" t="s" r="A10">
        <v>256</v>
      </c>
    </row>
    <row spans="1:3" r="11">
      <c s="4" t="s" r="A11">
        <v>257</v>
      </c>
      <c s="6" t="n" r="B11">
        <v>2004</v>
      </c>
      <c s="6" t="n" r="C11">
        <v>1501</v>
      </c>
    </row>
    <row spans="1:3" r="12">
      <c s="3" t="s" r="A12">
        <v>258</v>
      </c>
    </row>
    <row spans="1:3" r="13">
      <c s="4" t="s" r="A13">
        <v>36</v>
      </c>
      <c s="6" t="n" r="B13">
        <v>6765</v>
      </c>
      <c s="6" t="n" r="C13">
        <v>4286</v>
      </c>
    </row>
    <row spans="1:3" r="14">
      <c s="4" t="s" r="A14">
        <v>263</v>
      </c>
    </row>
    <row spans="1:3" r="15">
      <c s="3" t="s" r="A15">
        <v>256</v>
      </c>
    </row>
    <row spans="1:3" r="16">
      <c s="4" t="s" r="A16">
        <v>257</v>
      </c>
      <c s="6" t="n" r="B16">
        <v>2504</v>
      </c>
      <c s="6" t="n" r="C16">
        <v>6015</v>
      </c>
    </row>
    <row spans="1:3" r="17">
      <c s="4" t="s" r="A17">
        <v>264</v>
      </c>
    </row>
    <row spans="1:3" r="18">
      <c s="3" t="s" r="A18">
        <v>258</v>
      </c>
    </row>
    <row spans="1:3" r="19">
      <c s="4" t="s" r="A19">
        <v>36</v>
      </c>
      <c s="6" t="n" r="B19">
        <v>1501</v>
      </c>
      <c s="6" t="n" r="C19">
        <v>2507</v>
      </c>
    </row>
    <row spans="1:3" r="20">
      <c s="4" t="s" r="A20">
        <v>265</v>
      </c>
    </row>
    <row spans="1:3" r="21">
      <c s="3" t="s" r="A21">
        <v>266</v>
      </c>
    </row>
    <row spans="1:3" r="22">
      <c s="4" t="s" r="A22">
        <v>27</v>
      </c>
      <c s="6" t="n" r="B22">
        <v>3129</v>
      </c>
      <c s="6" t="n" r="C22">
        <v>1575</v>
      </c>
    </row>
    <row spans="1:3" r="23">
      <c s="4" t="s" r="A23">
        <v>267</v>
      </c>
    </row>
    <row spans="1:3" r="24">
      <c s="3" t="s" r="A24">
        <v>258</v>
      </c>
    </row>
    <row spans="1:3" r="25">
      <c s="4" t="s" r="A25">
        <v>259</v>
      </c>
      <c s="6" t="n" r="B25">
        <v>11898</v>
      </c>
      <c s="6" t="n" r="C25">
        <v>7362</v>
      </c>
    </row>
    <row spans="1:3" r="26">
      <c s="4" t="s" r="A26">
        <v>268</v>
      </c>
    </row>
    <row spans="1:3" r="27">
      <c s="3" t="s" r="A27">
        <v>256</v>
      </c>
    </row>
    <row spans="1:3" r="28">
      <c s="4" t="s" r="A28">
        <v>257</v>
      </c>
      <c s="6" t="n" r="B28">
        <v>2004</v>
      </c>
      <c s="6" t="n" r="C28">
        <v>1501</v>
      </c>
    </row>
    <row spans="1:3" r="29">
      <c s="3" t="s" r="A29">
        <v>258</v>
      </c>
    </row>
    <row spans="1:3" r="30">
      <c s="4" t="s" r="A30">
        <v>36</v>
      </c>
      <c s="6" t="n" r="B30">
        <v>6765</v>
      </c>
      <c s="6" t="n" r="C30">
        <v>4286</v>
      </c>
    </row>
    <row spans="1:3" r="31">
      <c s="4" t="s" r="A31">
        <v>269</v>
      </c>
    </row>
    <row spans="1:3" r="32">
      <c s="3" t="s" r="A32">
        <v>266</v>
      </c>
    </row>
    <row spans="1:3" r="33">
      <c s="4" t="s" r="A33">
        <v>27</v>
      </c>
      <c s="6" t="n" r="B33">
        <v>3129</v>
      </c>
      <c s="6" t="n" r="C33">
        <v>1575</v>
      </c>
    </row>
    <row spans="1:3" r="34">
      <c s="4" t="s" r="A34">
        <v>270</v>
      </c>
    </row>
    <row spans="1:3" r="35">
      <c s="3" t="s" r="A35">
        <v>258</v>
      </c>
    </row>
    <row spans="1:3" r="36">
      <c s="4" t="s" r="A36">
        <v>259</v>
      </c>
      <c s="6" t="n" r="B36">
        <v>4005</v>
      </c>
      <c s="6" t="n" r="C36">
        <v>8522</v>
      </c>
    </row>
    <row spans="1:3" r="37">
      <c s="4" t="s" r="A37">
        <v>271</v>
      </c>
    </row>
    <row spans="1:3" r="38">
      <c s="3" t="s" r="A38">
        <v>256</v>
      </c>
    </row>
    <row spans="1:3" r="39">
      <c s="4" t="s" r="A39">
        <v>257</v>
      </c>
      <c s="6" t="n" r="B39">
        <v>2504</v>
      </c>
      <c s="6" t="n" r="C39">
        <v>6015</v>
      </c>
    </row>
    <row spans="1:3" r="40">
      <c s="4" t="s" r="A40">
        <v>272</v>
      </c>
    </row>
    <row spans="1:3" r="41">
      <c s="3" t="s" r="A41">
        <v>258</v>
      </c>
    </row>
    <row spans="1:3" r="42">
      <c s="4" t="s" r="A42">
        <v>36</v>
      </c>
      <c s="6" t="n" r="B42">
        <v>1501</v>
      </c>
      <c s="7" t="n" r="C42">
        <v>2507</v>
      </c>
    </row>
    <row spans="1:3" r="43">
      <c s="4" t="s" r="A43">
        <v>273</v>
      </c>
    </row>
    <row spans="1:3" r="44">
      <c s="3" t="s" r="A44">
        <v>260</v>
      </c>
    </row>
    <row spans="1:3" r="45">
      <c s="4" t="s" r="A45">
        <v>261</v>
      </c>
      <c s="7" t="n" r="B45">
        <v>19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274</v>
      </c>
      <c s="2" t="s" r="B1">
        <v>72</v>
      </c>
      <c s="2" t="s" r="C1">
        <v>1</v>
      </c>
    </row>
    <row spans="1:3" r="2">
      <c s="2" t="s" r="B2">
        <v>2</v>
      </c>
      <c s="2" t="s" r="C2">
        <v>2</v>
      </c>
    </row>
    <row spans="1:3" r="3">
      <c s="3" t="s" r="A3">
        <v>275</v>
      </c>
    </row>
    <row spans="1:3" r="4">
      <c s="4" t="s" r="A4">
        <v>276</v>
      </c>
      <c s="7" t="n" r="B4">
        <v>-492</v>
      </c>
      <c s="7" t="n" r="C4">
        <v>-1475</v>
      </c>
    </row>
    <row spans="1:3" r="5">
      <c s="4" t="s" r="A5">
        <v>273</v>
      </c>
    </row>
    <row spans="1:3" r="6">
      <c s="3" t="s" r="A6">
        <v>275</v>
      </c>
    </row>
    <row spans="1:3" r="7">
      <c s="4" t="s" r="A7">
        <v>277</v>
      </c>
      <c s="6" t="n" r="C7">
        <v>504</v>
      </c>
    </row>
    <row spans="1:3" r="8">
      <c s="4" t="s" r="A8">
        <v>276</v>
      </c>
      <c s="6" t="n" r="C8">
        <v>1475</v>
      </c>
    </row>
    <row spans="1:3" r="9">
      <c s="4" t="s" r="A9">
        <v>278</v>
      </c>
      <c s="7" t="n" r="B9">
        <v>1979</v>
      </c>
      <c s="7" t="n" r="C9">
        <v>19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21"/>
    <col customWidth="1" max="3" min="3" width="14"/>
  </cols>
  <sheetData>
    <row spans="1:3" r="1">
      <c s="1" t="s" r="A1">
        <v>279</v>
      </c>
      <c s="2" t="s" r="B1">
        <v>1</v>
      </c>
    </row>
    <row spans="1:3" r="2">
      <c s="2" t="s" r="B2">
        <v>2</v>
      </c>
      <c s="2" t="s" r="C2">
        <v>25</v>
      </c>
    </row>
    <row spans="1:3" r="3">
      <c s="3" t="s" r="A3">
        <v>280</v>
      </c>
    </row>
    <row spans="1:3" r="4">
      <c s="4" t="s" r="A4">
        <v>281</v>
      </c>
      <c s="4" t="s" r="B4">
        <v>282</v>
      </c>
    </row>
    <row spans="1:3" r="5">
      <c s="4" t="s" r="A5">
        <v>283</v>
      </c>
      <c s="7" t="n" r="B5">
        <v>2500000</v>
      </c>
    </row>
    <row spans="1:3" r="6">
      <c s="4" t="s" r="A6">
        <v>284</v>
      </c>
      <c s="7" t="n" r="C6">
        <v>1100000</v>
      </c>
    </row>
    <row spans="1:3" r="7">
      <c s="4" t="s" r="A7">
        <v>285</v>
      </c>
      <c s="4" t="s" r="B7">
        <v>286</v>
      </c>
    </row>
    <row spans="1:3" r="8">
      <c s="4" t="s" r="A8">
        <v>287</v>
      </c>
      <c s="7" t="n" r="B8">
        <v>70800000</v>
      </c>
      <c s="7" t="n" r="C8">
        <v>105400000</v>
      </c>
    </row>
    <row spans="1:3" r="9">
      <c s="4" t="s" r="A9">
        <v>288</v>
      </c>
    </row>
    <row spans="1:3" r="10">
      <c s="3" t="s" r="A10">
        <v>280</v>
      </c>
    </row>
    <row spans="1:3" r="11">
      <c s="4" t="s" r="A11">
        <v>289</v>
      </c>
      <c s="6" t="n" r="B11">
        <v>1200000</v>
      </c>
    </row>
    <row spans="1:3" r="12">
      <c s="4" t="s" r="A12">
        <v>290</v>
      </c>
      <c s="7" t="n" r="B12">
        <v>8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1</v>
      </c>
      <c s="2" t="s" r="B1">
        <v>2</v>
      </c>
      <c s="2" t="s" r="C1">
        <v>25</v>
      </c>
    </row>
    <row spans="1:3" r="2">
      <c s="3" t="s" r="A2">
        <v>292</v>
      </c>
    </row>
    <row spans="1:3" r="3">
      <c s="4" t="s" r="A3">
        <v>293</v>
      </c>
      <c s="7" t="n" r="B3">
        <v>70783</v>
      </c>
      <c s="7" t="n" r="C3">
        <v>104285</v>
      </c>
    </row>
    <row spans="1:3" r="4">
      <c s="4" t="s" r="A4">
        <v>294</v>
      </c>
      <c s="6" t="n" r="B4">
        <v>21</v>
      </c>
      <c s="6" t="n" r="C4">
        <v>43</v>
      </c>
    </row>
    <row spans="1:3" r="5">
      <c s="4" t="s" r="A5">
        <v>295</v>
      </c>
      <c s="6" t="n" r="B5">
        <v>0</v>
      </c>
      <c s="6" t="n" r="C5">
        <v>0</v>
      </c>
    </row>
    <row spans="1:3" r="6">
      <c s="4" t="s" r="A6">
        <v>296</v>
      </c>
      <c s="6" t="n" r="B6">
        <v>70804</v>
      </c>
      <c s="6" t="n" r="C6">
        <v>104328</v>
      </c>
    </row>
    <row spans="1:3" r="7">
      <c s="4" t="s" r="A7">
        <v>297</v>
      </c>
    </row>
    <row spans="1:3" r="8">
      <c s="3" t="s" r="A8">
        <v>292</v>
      </c>
    </row>
    <row spans="1:3" r="9">
      <c s="4" t="s" r="A9">
        <v>293</v>
      </c>
      <c s="6" t="n" r="B9">
        <v>54901</v>
      </c>
      <c s="6" t="n" r="C9">
        <v>88444</v>
      </c>
    </row>
    <row spans="1:3" r="10">
      <c s="4" t="s" r="A10">
        <v>295</v>
      </c>
      <c s="6" t="n" r="B10">
        <v>0</v>
      </c>
      <c s="6" t="n" r="C10">
        <v>0</v>
      </c>
    </row>
    <row spans="1:3" r="11">
      <c s="4" t="s" r="A11">
        <v>296</v>
      </c>
      <c s="6" t="n" r="B11">
        <v>54901</v>
      </c>
      <c s="6" t="n" r="C11">
        <v>88444</v>
      </c>
    </row>
    <row spans="1:3" r="12">
      <c s="4" t="s" r="A12">
        <v>298</v>
      </c>
    </row>
    <row spans="1:3" r="13">
      <c s="3" t="s" r="A13">
        <v>292</v>
      </c>
    </row>
    <row spans="1:3" r="14">
      <c s="4" t="s" r="A14">
        <v>293</v>
      </c>
      <c s="6" t="n" r="B14">
        <v>3129</v>
      </c>
      <c s="6" t="n" r="C14">
        <v>1575</v>
      </c>
    </row>
    <row spans="1:3" r="15">
      <c s="4" t="s" r="A15">
        <v>295</v>
      </c>
      <c s="6" t="n" r="B15">
        <v>0</v>
      </c>
      <c s="6" t="n" r="C15">
        <v>0</v>
      </c>
    </row>
    <row spans="1:3" r="16">
      <c s="4" t="s" r="A16">
        <v>296</v>
      </c>
      <c s="6" t="n" r="B16">
        <v>3129</v>
      </c>
      <c s="6" t="n" r="C16">
        <v>1575</v>
      </c>
    </row>
    <row spans="1:3" r="17">
      <c s="4" t="s" r="A17">
        <v>299</v>
      </c>
    </row>
    <row spans="1:3" r="18">
      <c s="3" t="s" r="A18">
        <v>292</v>
      </c>
    </row>
    <row spans="1:3" r="19">
      <c s="4" t="s" r="A19">
        <v>293</v>
      </c>
      <c s="6" t="n" r="B19">
        <v>58030</v>
      </c>
      <c s="6" t="n" r="C19">
        <v>90019</v>
      </c>
    </row>
    <row spans="1:3" r="20">
      <c s="4" t="s" r="A20">
        <v>295</v>
      </c>
      <c s="6" t="n" r="B20">
        <v>0</v>
      </c>
      <c s="6" t="n" r="C20">
        <v>0</v>
      </c>
    </row>
    <row spans="1:3" r="21">
      <c s="4" t="s" r="A21">
        <v>296</v>
      </c>
      <c s="6" t="n" r="B21">
        <v>58030</v>
      </c>
      <c s="6" t="n" r="C21">
        <v>90019</v>
      </c>
    </row>
    <row spans="1:3" r="22">
      <c s="4" t="s" r="A22">
        <v>300</v>
      </c>
    </row>
    <row spans="1:3" r="23">
      <c s="3" t="s" r="A23">
        <v>292</v>
      </c>
    </row>
    <row spans="1:3" r="24">
      <c s="4" t="s" r="A24">
        <v>293</v>
      </c>
      <c s="6" t="n" r="B24">
        <v>2003</v>
      </c>
      <c s="6" t="n" r="C24">
        <v>1500</v>
      </c>
    </row>
    <row spans="1:3" r="25">
      <c s="4" t="s" r="A25">
        <v>294</v>
      </c>
      <c s="6" t="n" r="B25">
        <v>1</v>
      </c>
      <c s="6" t="n" r="C25">
        <v>1</v>
      </c>
    </row>
    <row spans="1:3" r="26">
      <c s="4" t="s" r="A26">
        <v>295</v>
      </c>
      <c s="6" t="n" r="B26">
        <v>0</v>
      </c>
      <c s="6" t="n" r="C26">
        <v>0</v>
      </c>
    </row>
    <row spans="1:3" r="27">
      <c s="4" t="s" r="A27">
        <v>296</v>
      </c>
      <c s="6" t="n" r="B27">
        <v>2004</v>
      </c>
      <c s="6" t="n" r="C27">
        <v>1501</v>
      </c>
    </row>
    <row spans="1:3" r="28">
      <c s="4" t="s" r="A28">
        <v>301</v>
      </c>
    </row>
    <row spans="1:3" r="29">
      <c s="3" t="s" r="A29">
        <v>292</v>
      </c>
    </row>
    <row spans="1:3" r="30">
      <c s="4" t="s" r="A30">
        <v>293</v>
      </c>
      <c s="6" t="n" r="B30">
        <v>6761</v>
      </c>
      <c s="6" t="n" r="C30">
        <v>4268</v>
      </c>
    </row>
    <row spans="1:3" r="31">
      <c s="4" t="s" r="A31">
        <v>294</v>
      </c>
      <c s="6" t="n" r="B31">
        <v>4</v>
      </c>
      <c s="6" t="n" r="C31">
        <v>18</v>
      </c>
    </row>
    <row spans="1:3" r="32">
      <c s="4" t="s" r="A32">
        <v>295</v>
      </c>
      <c s="6" t="n" r="B32">
        <v>0</v>
      </c>
      <c s="6" t="n" r="C32">
        <v>0</v>
      </c>
    </row>
    <row spans="1:3" r="33">
      <c s="4" t="s" r="A33">
        <v>296</v>
      </c>
      <c s="6" t="n" r="B33">
        <v>6765</v>
      </c>
      <c s="6" t="n" r="C33">
        <v>4286</v>
      </c>
    </row>
    <row spans="1:3" r="34">
      <c s="4" t="s" r="A34">
        <v>263</v>
      </c>
    </row>
    <row spans="1:3" r="35">
      <c s="3" t="s" r="A35">
        <v>292</v>
      </c>
    </row>
    <row spans="1:3" r="36">
      <c s="4" t="s" r="A36">
        <v>293</v>
      </c>
      <c s="6" t="n" r="B36">
        <v>2502</v>
      </c>
      <c s="6" t="n" r="C36">
        <v>6008</v>
      </c>
    </row>
    <row spans="1:3" r="37">
      <c s="4" t="s" r="A37">
        <v>294</v>
      </c>
      <c s="6" t="n" r="B37">
        <v>2</v>
      </c>
      <c s="6" t="n" r="C37">
        <v>7</v>
      </c>
    </row>
    <row spans="1:3" r="38">
      <c s="4" t="s" r="A38">
        <v>295</v>
      </c>
      <c s="6" t="n" r="B38">
        <v>0</v>
      </c>
      <c s="6" t="n" r="C38">
        <v>0</v>
      </c>
    </row>
    <row spans="1:3" r="39">
      <c s="4" t="s" r="A39">
        <v>296</v>
      </c>
      <c s="6" t="n" r="B39">
        <v>2504</v>
      </c>
      <c s="6" t="n" r="C39">
        <v>6015</v>
      </c>
    </row>
    <row spans="1:3" r="40">
      <c s="4" t="s" r="A40">
        <v>264</v>
      </c>
    </row>
    <row spans="1:3" r="41">
      <c s="3" t="s" r="A41">
        <v>292</v>
      </c>
    </row>
    <row spans="1:3" r="42">
      <c s="4" t="s" r="A42">
        <v>293</v>
      </c>
      <c s="6" t="n" r="B42">
        <v>1487</v>
      </c>
      <c s="6" t="n" r="C42">
        <v>2490</v>
      </c>
    </row>
    <row spans="1:3" r="43">
      <c s="4" t="s" r="A43">
        <v>294</v>
      </c>
      <c s="6" t="n" r="B43">
        <v>14</v>
      </c>
      <c s="6" t="n" r="C43">
        <v>17</v>
      </c>
    </row>
    <row spans="1:3" r="44">
      <c s="4" t="s" r="A44">
        <v>295</v>
      </c>
      <c s="6" t="n" r="B44">
        <v>0</v>
      </c>
      <c s="6" t="n" r="C44">
        <v>0</v>
      </c>
    </row>
    <row spans="1:3" r="45">
      <c s="4" t="s" r="A45">
        <v>296</v>
      </c>
      <c s="7" t="n" r="B45">
        <v>1501</v>
      </c>
      <c s="7" t="n" r="C45">
        <v>25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302</v>
      </c>
      <c s="2" t="s" r="B1">
        <v>303</v>
      </c>
    </row>
    <row spans="1:2" r="2">
      <c s="3" t="s" r="A2">
        <v>156</v>
      </c>
    </row>
    <row spans="1:2" r="3">
      <c s="4" t="s" r="A3">
        <v>304</v>
      </c>
      <c s="7" t="n" r="B3">
        <v>4508</v>
      </c>
    </row>
    <row spans="1:2" r="4">
      <c s="4" t="s" r="A4">
        <v>305</v>
      </c>
      <c s="6" t="n" r="B4">
        <v>8266</v>
      </c>
    </row>
    <row spans="1:2" r="5">
      <c s="4" t="s" r="A5">
        <v>259</v>
      </c>
      <c s="7" t="n" r="B5">
        <v>127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306</v>
      </c>
      <c s="2" t="s" r="B1">
        <v>307</v>
      </c>
      <c s="2" t="s" r="C1">
        <v>308</v>
      </c>
      <c s="2" t="s" r="D1">
        <v>2</v>
      </c>
      <c s="2" t="s" r="E1">
        <v>2</v>
      </c>
      <c s="2" t="s" r="F1">
        <v>25</v>
      </c>
    </row>
    <row spans="1:6" r="2">
      <c s="3" t="s" r="A2">
        <v>309</v>
      </c>
    </row>
    <row spans="1:6" r="3">
      <c s="4" t="s" r="A3">
        <v>310</v>
      </c>
      <c s="7" t="n" r="E3">
        <v>11686</v>
      </c>
    </row>
    <row spans="1:6" r="4">
      <c s="4" t="s" r="A4">
        <v>311</v>
      </c>
      <c s="7" t="n" r="D4">
        <v>500</v>
      </c>
      <c s="6" t="n" r="E4">
        <v>500</v>
      </c>
    </row>
    <row spans="1:6" r="5">
      <c s="4" t="s" r="A5">
        <v>312</v>
      </c>
      <c s="6" t="n" r="D5">
        <v>2600</v>
      </c>
      <c s="6" t="n" r="E5">
        <v>2600</v>
      </c>
    </row>
    <row spans="1:6" r="6">
      <c s="4" t="s" r="A6">
        <v>261</v>
      </c>
      <c s="6" t="n" r="D6">
        <v>1979</v>
      </c>
      <c s="6" t="n" r="E6">
        <v>1979</v>
      </c>
    </row>
    <row spans="1:6" r="7">
      <c s="4" t="s" r="A7">
        <v>313</v>
      </c>
      <c s="6" t="n" r="D7">
        <v>492</v>
      </c>
      <c s="6" t="n" r="E7">
        <v>1475</v>
      </c>
    </row>
    <row spans="1:6" r="8">
      <c s="4" t="s" r="A8">
        <v>39</v>
      </c>
      <c s="6" t="n" r="D8">
        <v>57747</v>
      </c>
      <c s="6" t="n" r="E8">
        <v>57747</v>
      </c>
      <c s="7" t="n" r="F8">
        <v>41008</v>
      </c>
    </row>
    <row spans="1:6" r="9">
      <c s="4" t="s" r="A9">
        <v>288</v>
      </c>
    </row>
    <row spans="1:6" r="10">
      <c s="3" t="s" r="A10">
        <v>309</v>
      </c>
    </row>
    <row spans="1:6" r="11">
      <c s="4" t="s" r="A11">
        <v>314</v>
      </c>
      <c s="4" t="s" r="C11">
        <v>315</v>
      </c>
    </row>
    <row spans="1:6" r="12">
      <c s="4" t="s" r="A12">
        <v>310</v>
      </c>
      <c s="7" t="n" r="C12">
        <v>14186</v>
      </c>
    </row>
    <row spans="1:6" r="13">
      <c s="4" t="s" r="A13">
        <v>316</v>
      </c>
      <c s="6" t="n" r="C13">
        <v>200</v>
      </c>
    </row>
    <row spans="1:6" r="14">
      <c s="4" t="s" r="A14">
        <v>317</v>
      </c>
      <c s="7" t="n" r="C14">
        <v>1400</v>
      </c>
    </row>
    <row spans="1:6" r="15">
      <c s="4" t="s" r="A15">
        <v>318</v>
      </c>
      <c s="6" t="n" r="B15">
        <v>260537</v>
      </c>
      <c s="6" t="n" r="C15">
        <v>344055</v>
      </c>
    </row>
    <row spans="1:6" r="16">
      <c s="4" t="s" r="A16">
        <v>319</v>
      </c>
      <c s="6" t="n" r="C16">
        <v>173265</v>
      </c>
    </row>
    <row spans="1:6" r="17">
      <c s="4" t="s" r="A17">
        <v>320</v>
      </c>
      <c s="6" t="n" r="E17">
        <v>4800</v>
      </c>
    </row>
    <row spans="1:6" r="18">
      <c s="4" t="s" r="A18">
        <v>321</v>
      </c>
      <c s="7" t="n" r="B18">
        <v>1800</v>
      </c>
      <c s="7" t="n" r="C18">
        <v>6543</v>
      </c>
    </row>
    <row spans="1:6" r="19">
      <c s="4" t="s" r="A19">
        <v>261</v>
      </c>
      <c s="6" t="n" r="C19">
        <v>504</v>
      </c>
      <c s="7" t="n" r="D19">
        <v>1500</v>
      </c>
      <c s="6" t="n" r="E19">
        <v>1500</v>
      </c>
    </row>
    <row spans="1:6" r="20">
      <c s="4" t="s" r="A20">
        <v>39</v>
      </c>
      <c s="7" t="n" r="C20">
        <v>17246</v>
      </c>
    </row>
    <row spans="1:6" r="21">
      <c s="4" t="s" r="A21">
        <v>322</v>
      </c>
      <c s="7" t="n" r="E21">
        <v>1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23</v>
      </c>
      <c s="2" t="s" r="B1">
        <v>308</v>
      </c>
      <c s="2" t="s" r="C1">
        <v>2</v>
      </c>
      <c s="2" t="s" r="D1">
        <v>307</v>
      </c>
      <c s="2" t="s" r="E1">
        <v>25</v>
      </c>
    </row>
    <row spans="1:5" r="2">
      <c s="3" t="s" r="A2">
        <v>324</v>
      </c>
    </row>
    <row spans="1:5" r="3">
      <c s="4" t="s" r="A3">
        <v>325</v>
      </c>
      <c s="7" t="n" r="C3">
        <v>11686</v>
      </c>
    </row>
    <row spans="1:5" r="4">
      <c s="4" t="s" r="A4">
        <v>261</v>
      </c>
      <c s="6" t="n" r="C4">
        <v>1979</v>
      </c>
    </row>
    <row spans="1:5" r="5">
      <c s="3" t="s" r="A5">
        <v>326</v>
      </c>
    </row>
    <row spans="1:5" r="6">
      <c s="4" t="s" r="A6">
        <v>39</v>
      </c>
      <c s="6" t="n" r="C6">
        <v>57747</v>
      </c>
      <c s="7" t="n" r="E6">
        <v>41008</v>
      </c>
    </row>
    <row spans="1:5" r="7">
      <c s="4" t="s" r="A7">
        <v>288</v>
      </c>
    </row>
    <row spans="1:5" r="8">
      <c s="3" t="s" r="A8">
        <v>324</v>
      </c>
    </row>
    <row spans="1:5" r="9">
      <c s="4" t="s" r="A9">
        <v>325</v>
      </c>
      <c s="7" t="n" r="B9">
        <v>14186</v>
      </c>
    </row>
    <row spans="1:5" r="10">
      <c s="4" t="s" r="A10">
        <v>327</v>
      </c>
      <c s="6" t="n" r="B10">
        <v>3019</v>
      </c>
    </row>
    <row spans="1:5" r="11">
      <c s="4" t="s" r="A11">
        <v>44</v>
      </c>
      <c s="6" t="n" r="B11">
        <v>6543</v>
      </c>
      <c s="7" t="n" r="D11">
        <v>1800</v>
      </c>
    </row>
    <row spans="1:5" r="12">
      <c s="4" t="s" r="A12">
        <v>261</v>
      </c>
      <c s="6" t="n" r="B12">
        <v>504</v>
      </c>
      <c s="7" t="n" r="C12">
        <v>1500</v>
      </c>
    </row>
    <row spans="1:5" r="13">
      <c s="4" t="s" r="A13">
        <v>328</v>
      </c>
      <c s="6" t="n" r="B13">
        <v>24252</v>
      </c>
    </row>
    <row spans="1:5" r="14">
      <c s="3" t="s" r="A14">
        <v>326</v>
      </c>
    </row>
    <row spans="1:5" r="15">
      <c s="4" t="s" r="A15">
        <v>329</v>
      </c>
      <c s="6" t="n" r="B15">
        <v>249</v>
      </c>
    </row>
    <row spans="1:5" r="16">
      <c s="4" t="s" r="A16">
        <v>330</v>
      </c>
      <c s="6" t="n" r="B16">
        <v>108</v>
      </c>
    </row>
    <row spans="1:5" r="17">
      <c s="4" t="s" r="A17">
        <v>331</v>
      </c>
      <c s="6" t="n" r="B17">
        <v>6720</v>
      </c>
    </row>
    <row spans="1:5" r="18">
      <c s="4" t="s" r="A18">
        <v>39</v>
      </c>
      <c s="6" t="n" r="B18">
        <v>17246</v>
      </c>
    </row>
    <row spans="1:5" r="19">
      <c s="4" t="s" r="A19">
        <v>332</v>
      </c>
      <c s="6" t="n" r="B19">
        <v>-71</v>
      </c>
    </row>
    <row spans="1:5" r="20">
      <c s="4" t="s" r="A20">
        <v>333</v>
      </c>
      <c s="7" t="n" r="B20">
        <v>242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B4">
        <v>6195</v>
      </c>
      <c s="7" t="n" r="C4">
        <v>7311</v>
      </c>
      <c s="7" t="n" r="D4">
        <v>16314</v>
      </c>
      <c s="7" t="n" r="E4">
        <v>21109</v>
      </c>
    </row>
    <row spans="1:5" r="5">
      <c s="4" t="s" r="A5">
        <v>76</v>
      </c>
      <c s="6" t="n" r="B5">
        <v>22552</v>
      </c>
      <c s="6" t="n" r="C5">
        <v>22659</v>
      </c>
      <c s="6" t="n" r="D5">
        <v>63481</v>
      </c>
      <c s="6" t="n" r="E5">
        <v>63047</v>
      </c>
    </row>
    <row spans="1:5" r="6">
      <c s="4" t="s" r="A6">
        <v>77</v>
      </c>
      <c s="6" t="n" r="B6">
        <v>28747</v>
      </c>
      <c s="6" t="n" r="C6">
        <v>29970</v>
      </c>
      <c s="6" t="n" r="D6">
        <v>79795</v>
      </c>
      <c s="6" t="n" r="E6">
        <v>84156</v>
      </c>
    </row>
    <row spans="1:5" r="7">
      <c s="3" t="s" r="A7">
        <v>78</v>
      </c>
    </row>
    <row spans="1:5" r="8">
      <c s="4" t="s" r="A8">
        <v>75</v>
      </c>
      <c s="6" t="n" r="B8">
        <v>1528</v>
      </c>
      <c s="6" t="n" r="C8">
        <v>2779</v>
      </c>
      <c s="6" t="n" r="D8">
        <v>4766</v>
      </c>
      <c s="6" t="n" r="E8">
        <v>6188</v>
      </c>
    </row>
    <row spans="1:5" r="9">
      <c s="4" t="s" r="A9">
        <v>76</v>
      </c>
      <c s="6" t="n" r="B9">
        <v>10963</v>
      </c>
      <c s="6" t="n" r="C9">
        <v>12094</v>
      </c>
      <c s="6" t="n" r="D9">
        <v>33829</v>
      </c>
      <c s="6" t="n" r="E9">
        <v>35970</v>
      </c>
    </row>
    <row spans="1:5" r="10">
      <c s="4" t="s" r="A10">
        <v>79</v>
      </c>
      <c s="6" t="n" r="B10">
        <v>9162</v>
      </c>
      <c s="6" t="n" r="D10">
        <v>9162</v>
      </c>
    </row>
    <row spans="1:5" r="11">
      <c s="4" t="s" r="A11">
        <v>80</v>
      </c>
      <c s="6" t="n" r="B11">
        <v>184</v>
      </c>
      <c s="6" t="n" r="C11">
        <v>258</v>
      </c>
      <c s="6" t="n" r="D11">
        <v>557</v>
      </c>
      <c s="6" t="n" r="E11">
        <v>795</v>
      </c>
    </row>
    <row spans="1:5" r="12">
      <c s="4" t="s" r="A12">
        <v>81</v>
      </c>
      <c s="6" t="n" r="B12">
        <v>33</v>
      </c>
      <c s="6" t="n" r="C12">
        <v>46</v>
      </c>
      <c s="6" t="n" r="D12">
        <v>61</v>
      </c>
      <c s="6" t="n" r="E12">
        <v>132</v>
      </c>
    </row>
    <row spans="1:5" r="13">
      <c s="4" t="s" r="A13">
        <v>82</v>
      </c>
      <c s="6" t="n" r="B13">
        <v>21870</v>
      </c>
      <c s="6" t="n" r="C13">
        <v>15177</v>
      </c>
      <c s="6" t="n" r="D13">
        <v>48375</v>
      </c>
      <c s="6" t="n" r="E13">
        <v>43085</v>
      </c>
    </row>
    <row spans="1:5" r="14">
      <c s="4" t="s" r="A14">
        <v>83</v>
      </c>
      <c s="6" t="n" r="B14">
        <v>6877</v>
      </c>
      <c s="6" t="n" r="C14">
        <v>14793</v>
      </c>
      <c s="6" t="n" r="D14">
        <v>31420</v>
      </c>
      <c s="6" t="n" r="E14">
        <v>41071</v>
      </c>
    </row>
    <row spans="1:5" r="15">
      <c s="3" t="s" r="A15">
        <v>84</v>
      </c>
    </row>
    <row spans="1:5" r="16">
      <c s="4" t="s" r="A16">
        <v>85</v>
      </c>
      <c s="6" t="n" r="B16">
        <v>8273</v>
      </c>
      <c s="6" t="n" r="C16">
        <v>9932</v>
      </c>
      <c s="6" t="n" r="D16">
        <v>26176</v>
      </c>
      <c s="6" t="n" r="E16">
        <v>31729</v>
      </c>
    </row>
    <row spans="1:5" r="17">
      <c s="4" t="s" r="A17">
        <v>86</v>
      </c>
      <c s="6" t="n" r="B17">
        <v>3965</v>
      </c>
      <c s="6" t="n" r="C17">
        <v>3447</v>
      </c>
      <c s="6" t="n" r="D17">
        <v>11263</v>
      </c>
      <c s="6" t="n" r="E17">
        <v>10509</v>
      </c>
    </row>
    <row spans="1:5" r="18">
      <c s="4" t="s" r="A18">
        <v>87</v>
      </c>
      <c s="6" t="n" r="B18">
        <v>3648</v>
      </c>
      <c s="6" t="n" r="C18">
        <v>3841</v>
      </c>
      <c s="6" t="n" r="D18">
        <v>11446</v>
      </c>
      <c s="6" t="n" r="E18">
        <v>11895</v>
      </c>
    </row>
    <row spans="1:5" r="19">
      <c s="4" t="s" r="A19">
        <v>80</v>
      </c>
      <c s="6" t="n" r="B19">
        <v>1038</v>
      </c>
      <c s="6" t="n" r="C19">
        <v>994</v>
      </c>
      <c s="6" t="n" r="D19">
        <v>3003</v>
      </c>
      <c s="6" t="n" r="E19">
        <v>3325</v>
      </c>
    </row>
    <row spans="1:5" r="20">
      <c s="4" t="s" r="A20">
        <v>81</v>
      </c>
      <c s="6" t="n" r="B20">
        <v>1104</v>
      </c>
      <c s="6" t="n" r="C20">
        <v>1136</v>
      </c>
      <c s="6" t="n" r="D20">
        <v>2943</v>
      </c>
      <c s="6" t="n" r="E20">
        <v>2447</v>
      </c>
    </row>
    <row spans="1:5" r="21">
      <c s="4" t="s" r="A21">
        <v>88</v>
      </c>
      <c s="6" t="n" r="B21">
        <v>492</v>
      </c>
      <c s="6" t="n" r="D21">
        <v>1475</v>
      </c>
    </row>
    <row spans="1:5" r="22">
      <c s="4" t="s" r="A22">
        <v>89</v>
      </c>
      <c s="6" t="n" r="B22">
        <v>1</v>
      </c>
      <c s="6" t="n" r="C22">
        <v>124</v>
      </c>
      <c s="6" t="n" r="D22">
        <v>145</v>
      </c>
      <c s="6" t="n" r="E22">
        <v>477</v>
      </c>
    </row>
    <row spans="1:5" r="23">
      <c s="4" t="s" r="A23">
        <v>90</v>
      </c>
      <c s="6" t="n" r="B23">
        <v>197</v>
      </c>
      <c s="6" t="n" r="C23">
        <v>1186</v>
      </c>
      <c s="6" t="n" r="D23">
        <v>1026</v>
      </c>
      <c s="6" t="n" r="E23">
        <v>1878</v>
      </c>
    </row>
    <row spans="1:5" r="24">
      <c s="4" t="s" r="A24">
        <v>91</v>
      </c>
      <c s="6" t="n" r="B24">
        <v>18718</v>
      </c>
      <c s="6" t="n" r="C24">
        <v>20660</v>
      </c>
      <c s="6" t="n" r="D24">
        <v>57477</v>
      </c>
      <c s="6" t="n" r="E24">
        <v>62260</v>
      </c>
    </row>
    <row spans="1:5" r="25">
      <c s="4" t="s" r="A25">
        <v>92</v>
      </c>
      <c s="6" t="n" r="B25">
        <v>-11841</v>
      </c>
      <c s="6" t="n" r="C25">
        <v>-5867</v>
      </c>
      <c s="6" t="n" r="D25">
        <v>-26057</v>
      </c>
      <c s="6" t="n" r="E25">
        <v>-21189</v>
      </c>
    </row>
    <row spans="1:5" r="26">
      <c s="4" t="s" r="A26">
        <v>93</v>
      </c>
      <c s="6" t="n" r="B26">
        <v>38</v>
      </c>
      <c s="6" t="n" r="C26">
        <v>-676</v>
      </c>
      <c s="6" t="n" r="D26">
        <v>-390</v>
      </c>
      <c s="6" t="n" r="E26">
        <v>-594</v>
      </c>
    </row>
    <row spans="1:5" r="27">
      <c s="4" t="s" r="A27">
        <v>94</v>
      </c>
      <c s="6" t="n" r="B27">
        <v>-11803</v>
      </c>
      <c s="6" t="n" r="C27">
        <v>-6543</v>
      </c>
      <c s="6" t="n" r="D27">
        <v>-26447</v>
      </c>
      <c s="6" t="n" r="E27">
        <v>-21783</v>
      </c>
    </row>
    <row spans="1:5" r="28">
      <c s="4" t="s" r="A28">
        <v>95</v>
      </c>
      <c s="6" t="n" r="B28">
        <v>-1228</v>
      </c>
      <c s="6" t="n" r="C28">
        <v>-348</v>
      </c>
      <c s="6" t="n" r="D28">
        <v>-1003</v>
      </c>
      <c s="6" t="n" r="E28">
        <v>-415</v>
      </c>
    </row>
    <row spans="1:5" r="29">
      <c s="4" t="s" r="A29">
        <v>96</v>
      </c>
      <c s="6" t="n" r="B29">
        <v>10</v>
      </c>
      <c s="6" t="n" r="D29">
        <v>27</v>
      </c>
      <c s="6" t="n" r="E29">
        <v>19</v>
      </c>
    </row>
    <row spans="1:5" r="30">
      <c s="4" t="s" r="A30">
        <v>97</v>
      </c>
      <c s="6" t="n" r="B30">
        <v>-10565</v>
      </c>
      <c s="6" t="n" r="C30">
        <v>-6195</v>
      </c>
      <c s="6" t="n" r="D30">
        <v>-25417</v>
      </c>
      <c s="6" t="n" r="E30">
        <v>-21349</v>
      </c>
    </row>
    <row spans="1:5" r="31">
      <c s="4" t="s" r="A31">
        <v>98</v>
      </c>
      <c s="6" t="n" r="C31">
        <v>-114</v>
      </c>
      <c s="6" t="n" r="E31">
        <v>5</v>
      </c>
    </row>
    <row spans="1:5" r="32">
      <c s="4" t="s" r="A32">
        <v>99</v>
      </c>
      <c s="6" t="n" r="B32">
        <v>-10565</v>
      </c>
      <c s="6" t="n" r="C32">
        <v>-6309</v>
      </c>
      <c s="6" t="n" r="D32">
        <v>-25417</v>
      </c>
      <c s="6" t="n" r="E32">
        <v>-21344</v>
      </c>
    </row>
    <row spans="1:5" r="33">
      <c s="4" t="s" r="A33">
        <v>99</v>
      </c>
      <c s="6" t="n" r="B33">
        <v>-10565</v>
      </c>
      <c s="6" t="n" r="C33">
        <v>-6309</v>
      </c>
      <c s="6" t="n" r="D33">
        <v>-25417</v>
      </c>
      <c s="6" t="n" r="E33">
        <v>-21344</v>
      </c>
    </row>
    <row spans="1:5" r="34">
      <c s="3" t="s" r="A34">
        <v>100</v>
      </c>
    </row>
    <row spans="1:5" r="35">
      <c s="4" t="s" r="A35">
        <v>101</v>
      </c>
      <c s="6" t="n" r="B35">
        <v>114</v>
      </c>
      <c s="6" t="n" r="C35">
        <v>-1476</v>
      </c>
      <c s="6" t="n" r="D35">
        <v>-510</v>
      </c>
      <c s="6" t="n" r="E35">
        <v>-1561</v>
      </c>
    </row>
    <row spans="1:5" r="36">
      <c s="4" t="s" r="A36">
        <v>102</v>
      </c>
      <c s="6" t="n" r="B36">
        <v>-7</v>
      </c>
      <c s="6" t="n" r="C36">
        <v>6</v>
      </c>
      <c s="6" t="n" r="D36">
        <v>-22</v>
      </c>
      <c s="6" t="n" r="E36">
        <v>-6</v>
      </c>
    </row>
    <row spans="1:5" r="37">
      <c s="4" t="s" r="A37">
        <v>103</v>
      </c>
      <c s="7" t="n" r="B37">
        <v>-10458</v>
      </c>
      <c s="7" t="n" r="C37">
        <v>-7779</v>
      </c>
      <c s="7" t="n" r="D37">
        <v>-25949</v>
      </c>
      <c s="7" t="n" r="E37">
        <v>-22911</v>
      </c>
    </row>
    <row spans="1:5" r="38">
      <c s="3" t="s" r="A38">
        <v>104</v>
      </c>
    </row>
    <row spans="1:5" r="39">
      <c s="4" t="s" r="A39">
        <v>105</v>
      </c>
      <c s="8" t="n" r="B39">
        <v>-0.31</v>
      </c>
      <c s="8" t="n" r="C39">
        <v>-0.19</v>
      </c>
      <c s="8" t="n" r="D39">
        <v>-0.76</v>
      </c>
      <c s="8" t="n" r="E39">
        <v>-0.65</v>
      </c>
    </row>
    <row spans="1:5" r="40">
      <c s="4" t="s" r="A40">
        <v>106</v>
      </c>
      <c s="9" t="n" r="B40">
        <v>-0.31</v>
      </c>
      <c s="9" t="n" r="C40">
        <v>-0.19</v>
      </c>
      <c s="9" t="n" r="D40">
        <v>-0.76</v>
      </c>
      <c s="9" t="n" r="E40">
        <v>-0.65</v>
      </c>
    </row>
    <row spans="1:5" r="41">
      <c s="3" t="s" r="A41">
        <v>107</v>
      </c>
    </row>
    <row spans="1:5" r="42">
      <c s="4" t="s" r="A42">
        <v>105</v>
      </c>
      <c s="9" t="n" r="B42">
        <v>-0.31</v>
      </c>
      <c s="9" t="n" r="C42">
        <v>-0.19</v>
      </c>
      <c s="9" t="n" r="D42">
        <v>-0.76</v>
      </c>
      <c s="9" t="n" r="E42">
        <v>-0.65</v>
      </c>
    </row>
    <row spans="1:5" r="43">
      <c s="4" t="s" r="A43">
        <v>106</v>
      </c>
      <c s="8" t="n" r="B43">
        <v>-0.31</v>
      </c>
      <c s="9" t="n" r="C43">
        <v>-0.19</v>
      </c>
      <c s="8" t="n" r="D43">
        <v>-0.76</v>
      </c>
      <c s="9" t="n" r="E43">
        <v>-0.65</v>
      </c>
    </row>
    <row spans="1:5" r="44">
      <c s="3" t="s" r="A44">
        <v>108</v>
      </c>
    </row>
    <row spans="1:5" r="45">
      <c s="4" t="s" r="A45">
        <v>105</v>
      </c>
      <c s="6" t="n" r="C45">
        <v>0</v>
      </c>
      <c s="6" t="n" r="E45">
        <v>0</v>
      </c>
    </row>
    <row spans="1:5" r="46">
      <c s="4" t="s" r="A46">
        <v>106</v>
      </c>
      <c s="7" t="n" r="C46">
        <v>0</v>
      </c>
      <c s="7" t="n" r="E46">
        <v>0</v>
      </c>
    </row>
    <row spans="1:5" r="47">
      <c s="3" t="s" r="A47">
        <v>109</v>
      </c>
    </row>
    <row spans="1:5" r="48">
      <c s="4" t="s" r="A48">
        <v>105</v>
      </c>
      <c s="6" t="n" r="B48">
        <v>33636</v>
      </c>
      <c s="6" t="n" r="C48">
        <v>32628</v>
      </c>
      <c s="6" t="n" r="D48">
        <v>33440</v>
      </c>
      <c s="6" t="n" r="E48">
        <v>32805</v>
      </c>
    </row>
    <row spans="1:5" r="49">
      <c s="4" t="s" r="A49">
        <v>106</v>
      </c>
      <c s="6" t="n" r="B49">
        <v>33636</v>
      </c>
      <c s="6" t="n" r="C49">
        <v>32628</v>
      </c>
      <c s="6" t="n" r="D49">
        <v>33440</v>
      </c>
      <c s="6" t="n" r="E49">
        <v>328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25"/>
  </cols>
  <sheetData>
    <row spans="1:3" r="1">
      <c s="1" t="s" r="A1">
        <v>334</v>
      </c>
      <c s="2" t="s" r="B1">
        <v>308</v>
      </c>
      <c s="2" t="s" r="C1">
        <v>2</v>
      </c>
    </row>
    <row spans="1:3" r="2">
      <c s="3" t="s" r="A2">
        <v>335</v>
      </c>
    </row>
    <row spans="1:3" r="3">
      <c s="4" t="s" r="A3">
        <v>336</v>
      </c>
      <c s="7" t="n" r="B3">
        <v>6720</v>
      </c>
    </row>
    <row spans="1:3" r="4">
      <c s="4" t="s" r="A4">
        <v>337</v>
      </c>
    </row>
    <row spans="1:3" r="5">
      <c s="3" t="s" r="A5">
        <v>335</v>
      </c>
    </row>
    <row spans="1:3" r="6">
      <c s="4" t="s" r="A6">
        <v>338</v>
      </c>
      <c s="4" t="s" r="B6">
        <v>339</v>
      </c>
    </row>
    <row spans="1:3" r="7">
      <c s="4" t="s" r="A7">
        <v>336</v>
      </c>
      <c s="7" t="n" r="B7">
        <v>620</v>
      </c>
    </row>
    <row spans="1:3" r="8">
      <c s="4" t="s" r="A8">
        <v>340</v>
      </c>
    </row>
    <row spans="1:3" r="9">
      <c s="3" t="s" r="A9">
        <v>335</v>
      </c>
    </row>
    <row spans="1:3" r="10">
      <c s="4" t="s" r="A10">
        <v>338</v>
      </c>
      <c s="4" t="s" r="B10">
        <v>339</v>
      </c>
      <c s="4" t="s" r="C10">
        <v>341</v>
      </c>
    </row>
    <row spans="1:3" r="11">
      <c s="4" t="s" r="A11">
        <v>336</v>
      </c>
      <c s="7" t="n" r="B11">
        <v>4760</v>
      </c>
    </row>
    <row spans="1:3" r="12">
      <c s="4" t="s" r="A12">
        <v>342</v>
      </c>
    </row>
    <row spans="1:3" r="13">
      <c s="3" t="s" r="A13">
        <v>335</v>
      </c>
    </row>
    <row spans="1:3" r="14">
      <c s="4" t="s" r="A14">
        <v>338</v>
      </c>
      <c s="4" t="s" r="B14">
        <v>343</v>
      </c>
      <c s="4" t="s" r="C14">
        <v>343</v>
      </c>
    </row>
    <row spans="1:3" r="15">
      <c s="4" t="s" r="A15">
        <v>336</v>
      </c>
      <c s="7" t="n" r="B15">
        <v>170</v>
      </c>
    </row>
    <row spans="1:3" r="16">
      <c s="4" t="s" r="A16">
        <v>344</v>
      </c>
    </row>
    <row spans="1:3" r="17">
      <c s="3" t="s" r="A17">
        <v>335</v>
      </c>
    </row>
    <row spans="1:3" r="18">
      <c s="4" t="s" r="A18">
        <v>338</v>
      </c>
      <c s="4" t="s" r="B18">
        <v>345</v>
      </c>
    </row>
    <row spans="1:3" r="19">
      <c s="4" t="s" r="A19">
        <v>336</v>
      </c>
      <c s="7" t="n" r="B19">
        <v>117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346</v>
      </c>
      <c s="2" t="s" r="B1">
        <v>2</v>
      </c>
      <c s="2" t="s" r="C1">
        <v>25</v>
      </c>
    </row>
    <row spans="1:3" r="2">
      <c s="3" t="s" r="A2">
        <v>161</v>
      </c>
    </row>
    <row spans="1:3" r="3">
      <c s="4" t="s" r="A3">
        <v>347</v>
      </c>
      <c s="7" t="n" r="B3">
        <v>1282</v>
      </c>
      <c s="7" t="n" r="C3">
        <v>1487</v>
      </c>
    </row>
    <row spans="1:3" r="4">
      <c s="4" t="s" r="A4">
        <v>348</v>
      </c>
      <c s="6" t="n" r="B4">
        <v>742</v>
      </c>
      <c s="6" t="n" r="C4">
        <v>1377</v>
      </c>
    </row>
    <row spans="1:3" r="5">
      <c s="4" t="s" r="A5">
        <v>349</v>
      </c>
      <c s="7" t="n" r="B5">
        <v>2024</v>
      </c>
      <c s="7" t="n" r="C5">
        <v>28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350</v>
      </c>
      <c s="2" t="s" r="B1">
        <v>1</v>
      </c>
    </row>
    <row spans="1:2" r="2">
      <c s="2" t="s" r="B2">
        <v>303</v>
      </c>
    </row>
    <row spans="1:2" r="3">
      <c s="3" t="s" r="A3">
        <v>351</v>
      </c>
    </row>
    <row spans="1:2" r="4">
      <c s="4" t="s" r="A4">
        <v>352</v>
      </c>
      <c s="7" t="n" r="B4">
        <v>41008</v>
      </c>
    </row>
    <row spans="1:2" r="5">
      <c s="4" t="s" r="A5">
        <v>353</v>
      </c>
      <c s="6" t="n" r="B5">
        <v>17246</v>
      </c>
    </row>
    <row spans="1:2" r="6">
      <c s="4" t="s" r="A6">
        <v>354</v>
      </c>
      <c s="6" t="n" r="B6">
        <v>-507</v>
      </c>
    </row>
    <row spans="1:2" r="7">
      <c s="4" t="s" r="A7">
        <v>355</v>
      </c>
      <c s="7" t="n" r="B7">
        <v>577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s="1" t="s" r="A1">
        <v>356</v>
      </c>
      <c s="2" t="s" r="B1">
        <v>1</v>
      </c>
    </row>
    <row spans="1:2" r="2">
      <c s="2" t="s" r="B2">
        <v>303</v>
      </c>
    </row>
    <row spans="1:2" r="3">
      <c s="3" t="s" r="A3">
        <v>164</v>
      </c>
    </row>
    <row spans="1:2" r="4">
      <c s="4" t="s" r="A4">
        <v>357</v>
      </c>
      <c s="7" t="n" r="B4">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spans="1:4" r="1">
      <c s="1" t="s" r="A1">
        <v>358</v>
      </c>
      <c s="2" t="s" r="B1">
        <v>308</v>
      </c>
      <c s="2" t="s" r="C1">
        <v>2</v>
      </c>
      <c s="2" t="s" r="D1">
        <v>25</v>
      </c>
    </row>
    <row spans="1:4" r="2">
      <c s="3" t="s" r="A2">
        <v>335</v>
      </c>
    </row>
    <row spans="1:4" r="3">
      <c s="4" t="s" r="A3">
        <v>359</v>
      </c>
      <c s="7" t="n" r="C3">
        <v>56480</v>
      </c>
      <c s="7" t="n" r="D3">
        <v>50219</v>
      </c>
    </row>
    <row spans="1:4" r="4">
      <c s="4" t="s" r="A4">
        <v>360</v>
      </c>
      <c s="6" t="n" r="C4">
        <v>-45947</v>
      </c>
      <c s="6" t="n" r="D4">
        <v>-42905</v>
      </c>
    </row>
    <row spans="1:4" r="5">
      <c s="4" t="s" r="A5">
        <v>361</v>
      </c>
      <c s="7" t="n" r="C5">
        <v>10533</v>
      </c>
      <c s="6" t="n" r="D5">
        <v>7314</v>
      </c>
    </row>
    <row spans="1:4" r="6">
      <c s="4" t="s" r="A6">
        <v>340</v>
      </c>
    </row>
    <row spans="1:4" r="7">
      <c s="3" t="s" r="A7">
        <v>335</v>
      </c>
    </row>
    <row spans="1:4" r="8">
      <c s="4" t="s" r="A8">
        <v>362</v>
      </c>
      <c s="4" t="s" r="B8">
        <v>339</v>
      </c>
      <c s="4" t="s" r="C8">
        <v>341</v>
      </c>
    </row>
    <row spans="1:4" r="9">
      <c s="4" t="s" r="A9">
        <v>359</v>
      </c>
      <c s="7" t="n" r="C9">
        <v>34889</v>
      </c>
      <c s="6" t="n" r="D9">
        <v>30397</v>
      </c>
    </row>
    <row spans="1:4" r="10">
      <c s="4" t="s" r="A10">
        <v>360</v>
      </c>
      <c s="6" t="n" r="C10">
        <v>-26620</v>
      </c>
      <c s="6" t="n" r="D10">
        <v>-24160</v>
      </c>
    </row>
    <row spans="1:4" r="11">
      <c s="4" t="s" r="A11">
        <v>361</v>
      </c>
      <c s="7" t="n" r="C11">
        <v>8269</v>
      </c>
      <c s="6" t="n" r="D11">
        <v>6237</v>
      </c>
    </row>
    <row spans="1:4" r="12">
      <c s="4" t="s" r="A12">
        <v>342</v>
      </c>
    </row>
    <row spans="1:4" r="13">
      <c s="3" t="s" r="A13">
        <v>335</v>
      </c>
    </row>
    <row spans="1:4" r="14">
      <c s="4" t="s" r="A14">
        <v>362</v>
      </c>
      <c s="4" t="s" r="B14">
        <v>343</v>
      </c>
      <c s="4" t="s" r="C14">
        <v>343</v>
      </c>
    </row>
    <row spans="1:4" r="15">
      <c s="4" t="s" r="A15">
        <v>359</v>
      </c>
      <c s="7" t="n" r="C15">
        <v>2561</v>
      </c>
      <c s="6" t="n" r="D15">
        <v>2433</v>
      </c>
    </row>
    <row spans="1:4" r="16">
      <c s="4" t="s" r="A16">
        <v>360</v>
      </c>
      <c s="6" t="n" r="C16">
        <v>-2455</v>
      </c>
      <c s="6" t="n" r="D16">
        <v>-2433</v>
      </c>
    </row>
    <row spans="1:4" r="17">
      <c s="4" t="s" r="A17">
        <v>361</v>
      </c>
      <c s="7" t="n" r="C17">
        <v>106</v>
      </c>
    </row>
    <row spans="1:4" r="18">
      <c s="4" t="s" r="A18">
        <v>363</v>
      </c>
    </row>
    <row spans="1:4" r="19">
      <c s="3" t="s" r="A19">
        <v>335</v>
      </c>
    </row>
    <row spans="1:4" r="20">
      <c s="4" t="s" r="A20">
        <v>362</v>
      </c>
      <c s="4" t="s" r="C20">
        <v>364</v>
      </c>
    </row>
    <row spans="1:4" r="21">
      <c s="4" t="s" r="A21">
        <v>359</v>
      </c>
      <c s="7" t="n" r="C21">
        <v>11336</v>
      </c>
      <c s="6" t="n" r="D21">
        <v>10307</v>
      </c>
    </row>
    <row spans="1:4" r="22">
      <c s="4" t="s" r="A22">
        <v>360</v>
      </c>
      <c s="6" t="n" r="C22">
        <v>-9732</v>
      </c>
      <c s="6" t="n" r="D22">
        <v>-9230</v>
      </c>
    </row>
    <row spans="1:4" r="23">
      <c s="4" t="s" r="A23">
        <v>361</v>
      </c>
      <c s="7" t="n" r="C23">
        <v>1604</v>
      </c>
      <c s="6" t="n" r="D23">
        <v>1077</v>
      </c>
    </row>
    <row spans="1:4" r="24">
      <c s="4" t="s" r="A24">
        <v>365</v>
      </c>
    </row>
    <row spans="1:4" r="25">
      <c s="3" t="s" r="A25">
        <v>335</v>
      </c>
    </row>
    <row spans="1:4" r="26">
      <c s="4" t="s" r="A26">
        <v>362</v>
      </c>
      <c s="4" t="s" r="C26">
        <v>366</v>
      </c>
    </row>
    <row spans="1:4" r="27">
      <c s="4" t="s" r="A27">
        <v>359</v>
      </c>
      <c s="7" t="n" r="C27">
        <v>7694</v>
      </c>
      <c s="6" t="n" r="D27">
        <v>7082</v>
      </c>
    </row>
    <row spans="1:4" r="28">
      <c s="4" t="s" r="A28">
        <v>360</v>
      </c>
      <c s="6" t="n" r="C28">
        <v>-7140</v>
      </c>
      <c s="7" t="n" r="D28">
        <v>-7082</v>
      </c>
    </row>
    <row spans="1:4" r="29">
      <c s="4" t="s" r="A29">
        <v>361</v>
      </c>
      <c s="7" t="n" r="C29">
        <v>5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7</v>
      </c>
      <c s="2" t="s" r="B1">
        <v>2</v>
      </c>
      <c s="2" t="s" r="C1">
        <v>25</v>
      </c>
    </row>
    <row spans="1:3" r="2">
      <c s="3" t="s" r="A2">
        <v>164</v>
      </c>
    </row>
    <row spans="1:3" r="3">
      <c s="4" t="s" r="A3">
        <v>368</v>
      </c>
      <c s="7" t="n" r="B3">
        <v>1128</v>
      </c>
    </row>
    <row spans="1:3" r="4">
      <c s="6" t="n" r="A4">
        <v>2017</v>
      </c>
      <c s="6" t="n" r="B4">
        <v>3191</v>
      </c>
    </row>
    <row spans="1:3" r="5">
      <c s="6" t="n" r="A5">
        <v>2018</v>
      </c>
      <c s="6" t="n" r="B5">
        <v>2337</v>
      </c>
    </row>
    <row spans="1:3" r="6">
      <c s="6" t="n" r="A6">
        <v>2019</v>
      </c>
      <c s="6" t="n" r="B6">
        <v>1649</v>
      </c>
    </row>
    <row spans="1:3" r="7">
      <c s="6" t="n" r="A7">
        <v>2020</v>
      </c>
      <c s="6" t="n" r="B7">
        <v>1076</v>
      </c>
    </row>
    <row spans="1:3" r="8">
      <c s="4" t="s" r="A8">
        <v>369</v>
      </c>
      <c s="6" t="n" r="B8">
        <v>1152</v>
      </c>
    </row>
    <row spans="1:3" r="9">
      <c s="4" t="s" r="A9">
        <v>361</v>
      </c>
      <c s="7" t="n" r="B9">
        <v>10533</v>
      </c>
      <c s="7" t="n" r="C9">
        <v>73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370</v>
      </c>
      <c s="2" t="s" r="B1">
        <v>1</v>
      </c>
    </row>
    <row spans="1:2" r="2">
      <c s="2" t="s" r="B2">
        <v>303</v>
      </c>
    </row>
    <row spans="1:2" r="3">
      <c s="3" t="s" r="A3">
        <v>371</v>
      </c>
    </row>
    <row spans="1:2" r="4">
      <c s="4" t="s" r="A4">
        <v>372</v>
      </c>
      <c s="7" t="n" r="B4">
        <v>20000000</v>
      </c>
    </row>
    <row spans="1:2" r="5">
      <c s="4" t="s" r="A5">
        <v>373</v>
      </c>
      <c s="4" t="s" r="B5">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5</v>
      </c>
      <c s="2" t="s" r="B1">
        <v>72</v>
      </c>
      <c s="2" t="s" r="D1">
        <v>1</v>
      </c>
    </row>
    <row spans="1:5" r="2">
      <c s="2" t="s" r="B2">
        <v>2</v>
      </c>
      <c s="2" t="s" r="C2">
        <v>73</v>
      </c>
      <c s="2" t="s" r="D2">
        <v>2</v>
      </c>
      <c s="2" t="s" r="E2">
        <v>73</v>
      </c>
    </row>
    <row spans="1:5" r="3">
      <c s="3" t="s" r="A3">
        <v>170</v>
      </c>
    </row>
    <row spans="1:5" r="4">
      <c s="4" t="s" r="A4">
        <v>376</v>
      </c>
      <c s="7" t="n" r="B4">
        <v>197</v>
      </c>
      <c s="7" t="n" r="C4">
        <v>1186</v>
      </c>
      <c s="7" t="n" r="D4">
        <v>1026</v>
      </c>
      <c s="7" t="n" r="E4">
        <v>18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7</v>
      </c>
      <c s="2" t="s" r="B1">
        <v>72</v>
      </c>
      <c s="2" t="s" r="D1">
        <v>1</v>
      </c>
    </row>
    <row spans="1:5" r="2">
      <c s="2" t="s" r="B2">
        <v>2</v>
      </c>
      <c s="2" t="s" r="C2">
        <v>73</v>
      </c>
      <c s="2" t="s" r="D2">
        <v>2</v>
      </c>
      <c s="2" t="s" r="E2">
        <v>73</v>
      </c>
    </row>
    <row spans="1:5" r="3">
      <c s="3" t="s" r="A3">
        <v>170</v>
      </c>
    </row>
    <row spans="1:5" r="4">
      <c s="4" t="s" r="A4">
        <v>378</v>
      </c>
      <c s="7" t="n" r="D4">
        <v>2021</v>
      </c>
    </row>
    <row spans="1:5" r="5">
      <c s="4" t="s" r="A5">
        <v>379</v>
      </c>
      <c s="7" t="n" r="B5">
        <v>197</v>
      </c>
      <c s="7" t="n" r="C5">
        <v>1186</v>
      </c>
      <c s="6" t="n" r="D5">
        <v>1026</v>
      </c>
      <c s="7" t="n" r="E5">
        <v>1878</v>
      </c>
    </row>
    <row spans="1:5" r="6">
      <c s="4" t="s" r="A6">
        <v>380</v>
      </c>
      <c s="6" t="n" r="D6">
        <v>-2898</v>
      </c>
    </row>
    <row spans="1:5" r="7">
      <c s="4" t="s" r="A7">
        <v>381</v>
      </c>
      <c s="6" t="n" r="D7">
        <v>-132</v>
      </c>
    </row>
    <row spans="1:5" r="8">
      <c s="4" t="s" r="A8">
        <v>382</v>
      </c>
      <c s="7" t="n" r="B8">
        <v>17</v>
      </c>
      <c s="7" t="n" r="D8">
        <v>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4"/>
    <col customWidth="1" max="3" min="3" width="16"/>
    <col customWidth="1" max="4" min="4" width="14"/>
    <col customWidth="1" max="5" min="5" width="14"/>
  </cols>
  <sheetData>
    <row spans="1:5" r="1">
      <c s="1" t="s" r="A1">
        <v>383</v>
      </c>
      <c s="2" t="s" r="B1">
        <v>384</v>
      </c>
      <c s="2" t="s" r="C1">
        <v>385</v>
      </c>
      <c s="2" t="s" r="D1">
        <v>73</v>
      </c>
      <c s="2" t="s" r="E1">
        <v>386</v>
      </c>
    </row>
    <row spans="1:5" r="2">
      <c s="3" t="s" r="A2">
        <v>173</v>
      </c>
    </row>
    <row spans="1:5" r="3">
      <c s="4" t="s" r="A3">
        <v>387</v>
      </c>
      <c s="7" t="n" r="C3">
        <v>40000000</v>
      </c>
      <c s="7" t="n" r="E3">
        <v>25000000</v>
      </c>
    </row>
    <row spans="1:5" r="4">
      <c s="4" t="s" r="A4">
        <v>388</v>
      </c>
      <c s="4" t="s" r="C4">
        <v>389</v>
      </c>
    </row>
    <row spans="1:5" r="5">
      <c s="4" t="s" r="A5">
        <v>390</v>
      </c>
      <c s="6" t="n" r="B5">
        <v>591520</v>
      </c>
    </row>
    <row spans="1:5" r="6">
      <c s="4" t="s" r="A6">
        <v>391</v>
      </c>
      <c s="8" t="n" r="B6">
        <v>9.31</v>
      </c>
    </row>
    <row spans="1:5" r="7">
      <c s="4" t="s" r="A7">
        <v>136</v>
      </c>
      <c s="7" t="n" r="B7">
        <v>5500000</v>
      </c>
      <c s="7" t="n" r="D7">
        <v>550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110</v>
      </c>
      <c s="2" t="s" r="B1">
        <v>1</v>
      </c>
    </row>
    <row spans="1:3" r="2">
      <c s="2" t="s" r="B2">
        <v>2</v>
      </c>
      <c s="2" t="s" r="C2">
        <v>73</v>
      </c>
    </row>
    <row spans="1:3" r="3">
      <c s="3" t="s" r="A3">
        <v>111</v>
      </c>
    </row>
    <row spans="1:3" r="4">
      <c s="4" t="s" r="A4">
        <v>99</v>
      </c>
      <c s="7" t="n" r="B4">
        <v>-25417</v>
      </c>
      <c s="7" t="n" r="C4">
        <v>-21344</v>
      </c>
    </row>
    <row spans="1:3" r="5">
      <c s="4" t="s" r="A5">
        <v>112</v>
      </c>
      <c s="6" t="n" r="C5">
        <v>-5</v>
      </c>
    </row>
    <row spans="1:3" r="6">
      <c s="3" t="s" r="A6">
        <v>113</v>
      </c>
    </row>
    <row spans="1:3" r="7">
      <c s="4" t="s" r="A7">
        <v>114</v>
      </c>
      <c s="6" t="n" r="B7">
        <v>2554</v>
      </c>
      <c s="6" t="n" r="C7">
        <v>2809</v>
      </c>
    </row>
    <row spans="1:3" r="8">
      <c s="4" t="s" r="A8">
        <v>79</v>
      </c>
      <c s="6" t="n" r="B8">
        <v>9162</v>
      </c>
    </row>
    <row spans="1:3" r="9">
      <c s="4" t="s" r="A9">
        <v>80</v>
      </c>
      <c s="6" t="n" r="B9">
        <v>3560</v>
      </c>
      <c s="6" t="n" r="C9">
        <v>4120</v>
      </c>
    </row>
    <row spans="1:3" r="10">
      <c s="4" t="s" r="A10">
        <v>115</v>
      </c>
      <c s="6" t="n" r="B10">
        <v>1475</v>
      </c>
    </row>
    <row spans="1:3" r="11">
      <c s="4" t="s" r="A11">
        <v>81</v>
      </c>
      <c s="6" t="n" r="B11">
        <v>3004</v>
      </c>
      <c s="6" t="n" r="C11">
        <v>2579</v>
      </c>
    </row>
    <row spans="1:3" r="12">
      <c s="4" t="s" r="A12">
        <v>116</v>
      </c>
      <c s="6" t="n" r="B12">
        <v>-834</v>
      </c>
      <c s="6" t="n" r="C12">
        <v>342</v>
      </c>
    </row>
    <row spans="1:3" r="13">
      <c s="3" t="s" r="A13">
        <v>117</v>
      </c>
    </row>
    <row spans="1:3" r="14">
      <c s="4" t="s" r="A14">
        <v>118</v>
      </c>
      <c s="6" t="n" r="B14">
        <v>895</v>
      </c>
      <c s="6" t="n" r="C14">
        <v>6640</v>
      </c>
    </row>
    <row spans="1:3" r="15">
      <c s="4" t="s" r="A15">
        <v>31</v>
      </c>
      <c s="6" t="n" r="B15">
        <v>-5743</v>
      </c>
      <c s="6" t="n" r="C15">
        <v>-976</v>
      </c>
    </row>
    <row spans="1:3" r="16">
      <c s="4" t="s" r="A16">
        <v>119</v>
      </c>
      <c s="6" t="n" r="B16">
        <v>-1207</v>
      </c>
      <c s="6" t="n" r="C16">
        <v>1853</v>
      </c>
    </row>
    <row spans="1:3" r="17">
      <c s="4" t="s" r="A17">
        <v>120</v>
      </c>
      <c s="6" t="n" r="B17">
        <v>-158</v>
      </c>
      <c s="6" t="n" r="C17">
        <v>-465</v>
      </c>
    </row>
    <row spans="1:3" r="18">
      <c s="4" t="s" r="A18">
        <v>43</v>
      </c>
      <c s="6" t="n" r="B18">
        <v>718</v>
      </c>
      <c s="6" t="n" r="C18">
        <v>-1235</v>
      </c>
    </row>
    <row spans="1:3" r="19">
      <c s="4" t="s" r="A19">
        <v>121</v>
      </c>
      <c s="6" t="n" r="B19">
        <v>-4056</v>
      </c>
      <c s="6" t="n" r="C19">
        <v>-1882</v>
      </c>
    </row>
    <row spans="1:3" r="20">
      <c s="4" t="s" r="A20">
        <v>46</v>
      </c>
      <c s="6" t="n" r="B20">
        <v>-2770</v>
      </c>
      <c s="6" t="n" r="C20">
        <v>-4600</v>
      </c>
    </row>
    <row spans="1:3" r="21">
      <c s="4" t="s" r="A21">
        <v>116</v>
      </c>
      <c s="6" t="n" r="B21">
        <v>-625</v>
      </c>
      <c s="6" t="n" r="C21">
        <v>489</v>
      </c>
    </row>
    <row spans="1:3" r="22">
      <c s="4" t="s" r="A22">
        <v>122</v>
      </c>
      <c s="6" t="n" r="B22">
        <v>-19442</v>
      </c>
      <c s="6" t="n" r="C22">
        <v>-11675</v>
      </c>
    </row>
    <row spans="1:3" r="23">
      <c s="4" t="s" r="A23">
        <v>123</v>
      </c>
      <c s="6" t="n" r="C23">
        <v>5</v>
      </c>
    </row>
    <row spans="1:3" r="24">
      <c s="4" t="s" r="A24">
        <v>124</v>
      </c>
      <c s="6" t="n" r="B24">
        <v>-19442</v>
      </c>
      <c s="6" t="n" r="C24">
        <v>-11670</v>
      </c>
    </row>
    <row spans="1:3" r="25">
      <c s="3" t="s" r="A25">
        <v>125</v>
      </c>
    </row>
    <row spans="1:3" r="26">
      <c s="4" t="s" r="A26">
        <v>126</v>
      </c>
      <c s="6" t="n" r="B26">
        <v>-1140</v>
      </c>
      <c s="6" t="n" r="C26">
        <v>-1470</v>
      </c>
    </row>
    <row spans="1:3" r="27">
      <c s="4" t="s" r="A27">
        <v>127</v>
      </c>
      <c s="6" t="n" r="B27">
        <v>-2030</v>
      </c>
    </row>
    <row spans="1:3" r="28">
      <c s="4" t="s" r="A28">
        <v>128</v>
      </c>
      <c s="6" t="n" r="B28">
        <v>-3005</v>
      </c>
      <c s="6" t="n" r="C28">
        <v>-7160</v>
      </c>
    </row>
    <row spans="1:3" r="29">
      <c s="4" t="s" r="A29">
        <v>129</v>
      </c>
      <c s="6" t="n" r="B29">
        <v>4503</v>
      </c>
      <c s="6" t="n" r="C29">
        <v>5633</v>
      </c>
    </row>
    <row spans="1:3" r="30">
      <c s="4" t="s" r="A30">
        <v>130</v>
      </c>
      <c s="6" t="n" r="C30">
        <v>235</v>
      </c>
    </row>
    <row spans="1:3" r="31">
      <c s="4" t="s" r="A31">
        <v>131</v>
      </c>
      <c s="6" t="n" r="B31">
        <v>453</v>
      </c>
      <c s="6" t="n" r="C31">
        <v>-2000</v>
      </c>
    </row>
    <row spans="1:3" r="32">
      <c s="4" t="s" r="A32">
        <v>132</v>
      </c>
      <c s="6" t="n" r="B32">
        <v>-11686</v>
      </c>
    </row>
    <row spans="1:3" r="33">
      <c s="4" t="s" r="A33">
        <v>133</v>
      </c>
      <c s="6" t="n" r="B33">
        <v>-12905</v>
      </c>
      <c s="6" t="n" r="C33">
        <v>-4762</v>
      </c>
    </row>
    <row spans="1:3" r="34">
      <c s="3" t="s" r="A34">
        <v>134</v>
      </c>
    </row>
    <row spans="1:3" r="35">
      <c s="4" t="s" r="A35">
        <v>135</v>
      </c>
      <c s="6" t="n" r="B35">
        <v>88</v>
      </c>
    </row>
    <row spans="1:3" r="36">
      <c s="4" t="s" r="A36">
        <v>136</v>
      </c>
      <c s="6" t="n" r="C36">
        <v>-5504</v>
      </c>
    </row>
    <row spans="1:3" r="37">
      <c s="4" t="s" r="A37">
        <v>137</v>
      </c>
      <c s="6" t="n" r="B37">
        <v>88</v>
      </c>
      <c s="6" t="n" r="C37">
        <v>-5504</v>
      </c>
    </row>
    <row spans="1:3" r="38">
      <c s="4" t="s" r="A38">
        <v>138</v>
      </c>
      <c s="6" t="n" r="B38">
        <v>270</v>
      </c>
      <c s="6" t="n" r="C38">
        <v>774</v>
      </c>
    </row>
    <row spans="1:3" r="39">
      <c s="4" t="s" r="A39">
        <v>139</v>
      </c>
      <c s="6" t="n" r="B39">
        <v>-31989</v>
      </c>
      <c s="6" t="n" r="C39">
        <v>-21162</v>
      </c>
    </row>
    <row spans="1:3" r="40">
      <c s="4" t="s" r="A40">
        <v>140</v>
      </c>
      <c s="6" t="n" r="B40">
        <v>90019</v>
      </c>
      <c s="6" t="n" r="C40">
        <v>115734</v>
      </c>
    </row>
    <row spans="1:3" r="41">
      <c s="4" t="s" r="A41">
        <v>141</v>
      </c>
      <c s="6" t="n" r="B41">
        <v>58030</v>
      </c>
      <c s="6" t="n" r="C41">
        <v>94572</v>
      </c>
    </row>
    <row spans="1:3" r="42">
      <c s="3" t="s" r="A42">
        <v>142</v>
      </c>
    </row>
    <row spans="1:3" r="43">
      <c s="4" t="s" r="A43">
        <v>143</v>
      </c>
      <c s="6" t="n" r="B43">
        <v>495</v>
      </c>
      <c s="6" t="n" r="C43">
        <v>648</v>
      </c>
    </row>
    <row spans="1:3" r="44">
      <c s="3" t="s" r="A44">
        <v>144</v>
      </c>
    </row>
    <row spans="1:3" r="45">
      <c s="4" t="s" r="A45">
        <v>145</v>
      </c>
      <c s="6" t="n" r="B45">
        <v>342</v>
      </c>
      <c s="7" t="n" r="C45">
        <v>552</v>
      </c>
    </row>
    <row spans="1:3" r="46">
      <c s="4" t="s" r="A46">
        <v>146</v>
      </c>
      <c s="6" t="n" r="B46">
        <v>3025</v>
      </c>
    </row>
    <row spans="1:3" r="47">
      <c s="4" t="s" r="A47">
        <v>147</v>
      </c>
    </row>
    <row spans="1:3" r="48">
      <c s="3" t="s" r="A48">
        <v>144</v>
      </c>
    </row>
    <row spans="1:3" r="49">
      <c s="4" t="s" r="A49">
        <v>148</v>
      </c>
      <c s="7" t="n" r="B49">
        <v>17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s="1" t="s" r="A1">
        <v>392</v>
      </c>
      <c s="2" t="s" r="B1">
        <v>393</v>
      </c>
      <c s="2" t="s" r="C1">
        <v>1</v>
      </c>
    </row>
    <row spans="1:4" r="2">
      <c s="2" t="s" r="B2">
        <v>394</v>
      </c>
      <c s="2" t="s" r="C2">
        <v>2</v>
      </c>
      <c s="2" t="s" r="D2">
        <v>395</v>
      </c>
    </row>
    <row spans="1:4" r="3">
      <c s="4" t="s" r="A3">
        <v>396</v>
      </c>
    </row>
    <row spans="1:4" r="4">
      <c s="3" t="s" r="A4">
        <v>397</v>
      </c>
    </row>
    <row spans="1:4" r="5">
      <c s="4" t="s" r="A5">
        <v>398</v>
      </c>
      <c s="6" t="n" r="D5">
        <v>5300000</v>
      </c>
    </row>
    <row spans="1:4" r="6">
      <c s="4" t="s" r="A6">
        <v>399</v>
      </c>
      <c s="4" t="s" r="C6">
        <v>400</v>
      </c>
    </row>
    <row spans="1:4" r="7">
      <c s="4" t="s" r="A7">
        <v>401</v>
      </c>
      <c s="4" t="s" r="C7">
        <v>402</v>
      </c>
    </row>
    <row spans="1:4" r="8">
      <c s="4" t="s" r="A8">
        <v>403</v>
      </c>
      <c s="4" t="s" r="C8">
        <v>404</v>
      </c>
    </row>
    <row spans="1:4" r="9">
      <c s="4" t="s" r="A9">
        <v>405</v>
      </c>
      <c s="4" t="s" r="C9">
        <v>315</v>
      </c>
    </row>
    <row spans="1:4" r="10">
      <c s="4" t="s" r="A10">
        <v>406</v>
      </c>
      <c s="10" t="n" r="C10">
        <v>2.4</v>
      </c>
    </row>
    <row spans="1:4" r="11">
      <c s="4" t="s" r="A11">
        <v>407</v>
      </c>
      <c s="4" t="s" r="C11">
        <v>343</v>
      </c>
    </row>
    <row spans="1:4" r="12">
      <c s="4" t="s" r="A12">
        <v>408</v>
      </c>
    </row>
    <row spans="1:4" r="13">
      <c s="3" t="s" r="A13">
        <v>397</v>
      </c>
    </row>
    <row spans="1:4" r="14">
      <c s="4" t="s" r="A14">
        <v>399</v>
      </c>
      <c s="4" t="s" r="C14">
        <v>409</v>
      </c>
    </row>
    <row spans="1:4" r="15">
      <c s="4" t="s" r="A15">
        <v>410</v>
      </c>
      <c s="4" t="s" r="B15">
        <v>411</v>
      </c>
    </row>
    <row spans="1:4" r="16">
      <c s="4" t="s" r="A16">
        <v>412</v>
      </c>
      <c s="4" t="s" r="B16">
        <v>413</v>
      </c>
    </row>
    <row spans="1:4" r="17">
      <c s="4" t="s" r="A17">
        <v>414</v>
      </c>
      <c s="4" t="s" r="B17">
        <v>415</v>
      </c>
    </row>
    <row spans="1:4" r="18">
      <c s="4" t="s" r="A18">
        <v>416</v>
      </c>
      <c s="4" t="s" r="B18">
        <v>417</v>
      </c>
    </row>
    <row spans="1:4" r="19">
      <c s="4" t="s" r="A19">
        <v>418</v>
      </c>
    </row>
    <row spans="1:4" r="20">
      <c s="3" t="s" r="A20">
        <v>397</v>
      </c>
    </row>
    <row spans="1:4" r="21">
      <c s="4" t="s" r="A21">
        <v>398</v>
      </c>
      <c s="6" t="n" r="B21">
        <v>11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t="s" r="A1">
        <v>419</v>
      </c>
      <c s="2" t="s" r="B1">
        <v>1</v>
      </c>
    </row>
    <row spans="1:2" r="2">
      <c s="2" t="s" r="B2">
        <v>303</v>
      </c>
    </row>
    <row spans="1:2" r="3">
      <c s="3" t="s" r="A3">
        <v>420</v>
      </c>
    </row>
    <row spans="1:2" r="4">
      <c s="4" t="s" r="A4">
        <v>421</v>
      </c>
      <c s="7" t="n" r="B4">
        <v>-5754</v>
      </c>
    </row>
    <row spans="1:2" r="5">
      <c s="4" t="s" r="A5">
        <v>422</v>
      </c>
      <c s="6" t="n" r="B5">
        <v>-532</v>
      </c>
    </row>
    <row spans="1:2" r="6">
      <c s="4" t="s" r="A6">
        <v>423</v>
      </c>
      <c s="6" t="n" r="B6">
        <v>-6286</v>
      </c>
    </row>
    <row spans="1:2" r="7">
      <c s="4" t="s" r="A7">
        <v>424</v>
      </c>
    </row>
    <row spans="1:2" r="8">
      <c s="3" t="s" r="A8">
        <v>420</v>
      </c>
    </row>
    <row spans="1:2" r="9">
      <c s="4" t="s" r="A9">
        <v>421</v>
      </c>
      <c s="6" t="n" r="B9">
        <v>-5797</v>
      </c>
    </row>
    <row spans="1:2" r="10">
      <c s="4" t="s" r="A10">
        <v>422</v>
      </c>
      <c s="6" t="n" r="B10">
        <v>-510</v>
      </c>
    </row>
    <row spans="1:2" r="11">
      <c s="4" t="s" r="A11">
        <v>423</v>
      </c>
      <c s="6" t="n" r="B11">
        <v>-6307</v>
      </c>
    </row>
    <row spans="1:2" r="12">
      <c s="4" t="s" r="A12">
        <v>425</v>
      </c>
    </row>
    <row spans="1:2" r="13">
      <c s="3" t="s" r="A13">
        <v>420</v>
      </c>
    </row>
    <row spans="1:2" r="14">
      <c s="4" t="s" r="A14">
        <v>421</v>
      </c>
      <c s="6" t="n" r="B14">
        <v>43</v>
      </c>
    </row>
    <row spans="1:2" r="15">
      <c s="4" t="s" r="A15">
        <v>422</v>
      </c>
      <c s="6" t="n" r="B15">
        <v>-22</v>
      </c>
    </row>
    <row spans="1:2" r="16">
      <c s="4" t="s" r="A16">
        <v>423</v>
      </c>
      <c s="7" t="n" r="B16">
        <v>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426</v>
      </c>
      <c s="2" t="s" r="B1">
        <v>1</v>
      </c>
    </row>
    <row spans="1:2" r="2">
      <c s="2" t="s" r="B2">
        <v>427</v>
      </c>
    </row>
    <row spans="1:2" r="3">
      <c s="3" t="s" r="A3">
        <v>181</v>
      </c>
    </row>
    <row spans="1:2" r="4">
      <c s="4" t="s" r="A4">
        <v>428</v>
      </c>
      <c s="6" t="n" r="B4">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9</v>
      </c>
      <c s="2" t="s" r="B1">
        <v>72</v>
      </c>
      <c s="2" t="s" r="D1">
        <v>1</v>
      </c>
    </row>
    <row spans="1:5" r="2">
      <c s="2" t="s" r="B2">
        <v>2</v>
      </c>
      <c s="2" t="s" r="C2">
        <v>73</v>
      </c>
      <c s="2" t="s" r="D2">
        <v>2</v>
      </c>
      <c s="2" t="s" r="E2">
        <v>73</v>
      </c>
    </row>
    <row spans="1:5" r="3">
      <c s="4" t="s" r="A3">
        <v>430</v>
      </c>
    </row>
    <row spans="1:5" r="4">
      <c s="3" t="s" r="A4">
        <v>431</v>
      </c>
    </row>
    <row spans="1:5" r="5">
      <c s="4" t="s" r="A5">
        <v>432</v>
      </c>
      <c s="4" t="s" r="B5">
        <v>433</v>
      </c>
      <c s="4" t="s" r="C5">
        <v>434</v>
      </c>
      <c s="4" t="s" r="D5">
        <v>435</v>
      </c>
      <c s="4" t="s" r="E5">
        <v>434</v>
      </c>
    </row>
    <row spans="1:5" r="6">
      <c s="4" t="s" r="A6">
        <v>436</v>
      </c>
    </row>
    <row spans="1:5" r="7">
      <c s="3" t="s" r="A7">
        <v>431</v>
      </c>
    </row>
    <row spans="1:5" r="8">
      <c s="4" t="s" r="A8">
        <v>432</v>
      </c>
      <c s="4" t="s" r="C8">
        <v>437</v>
      </c>
      <c s="4" t="s" r="D8">
        <v>438</v>
      </c>
      <c s="4" t="s" r="E8">
        <v>4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0</v>
      </c>
      <c s="2" t="s" r="B1">
        <v>72</v>
      </c>
      <c s="2" t="s" r="D1">
        <v>1</v>
      </c>
    </row>
    <row spans="1:5" r="2">
      <c s="2" t="s" r="B2">
        <v>2</v>
      </c>
      <c s="2" t="s" r="C2">
        <v>73</v>
      </c>
      <c s="2" t="s" r="D2">
        <v>2</v>
      </c>
      <c s="2" t="s" r="E2">
        <v>73</v>
      </c>
    </row>
    <row spans="1:5" r="3">
      <c s="3" t="s" r="A3">
        <v>441</v>
      </c>
    </row>
    <row spans="1:5" r="4">
      <c s="4" t="s" r="A4">
        <v>77</v>
      </c>
      <c s="7" t="n" r="B4">
        <v>28747</v>
      </c>
      <c s="7" t="n" r="C4">
        <v>29970</v>
      </c>
      <c s="7" t="n" r="D4">
        <v>79795</v>
      </c>
      <c s="7" t="n" r="E4">
        <v>84156</v>
      </c>
    </row>
    <row spans="1:5" r="5">
      <c s="4" t="s" r="A5">
        <v>442</v>
      </c>
    </row>
    <row spans="1:5" r="6">
      <c s="3" t="s" r="A6">
        <v>441</v>
      </c>
    </row>
    <row spans="1:5" r="7">
      <c s="4" t="s" r="A7">
        <v>77</v>
      </c>
      <c s="6" t="n" r="B7">
        <v>14659</v>
      </c>
      <c s="6" t="n" r="C7">
        <v>15673</v>
      </c>
      <c s="6" t="n" r="D7">
        <v>44447</v>
      </c>
      <c s="6" t="n" r="E7">
        <v>49170</v>
      </c>
    </row>
    <row spans="1:5" r="8">
      <c s="4" t="s" r="A8">
        <v>443</v>
      </c>
    </row>
    <row spans="1:5" r="9">
      <c s="3" t="s" r="A9">
        <v>441</v>
      </c>
    </row>
    <row spans="1:5" r="10">
      <c s="4" t="s" r="A10">
        <v>77</v>
      </c>
      <c s="6" t="n" r="B10">
        <v>12322</v>
      </c>
      <c s="6" t="n" r="C10">
        <v>10272</v>
      </c>
      <c s="6" t="n" r="D10">
        <v>29979</v>
      </c>
      <c s="6" t="n" r="E10">
        <v>26970</v>
      </c>
    </row>
    <row spans="1:5" r="11">
      <c s="4" t="s" r="A11">
        <v>444</v>
      </c>
    </row>
    <row spans="1:5" r="12">
      <c s="3" t="s" r="A12">
        <v>441</v>
      </c>
    </row>
    <row spans="1:5" r="13">
      <c s="4" t="s" r="A13">
        <v>77</v>
      </c>
      <c s="6" t="n" r="B13">
        <v>1433</v>
      </c>
      <c s="6" t="n" r="C13">
        <v>1475</v>
      </c>
      <c s="6" t="n" r="D13">
        <v>3884</v>
      </c>
      <c s="6" t="n" r="E13">
        <v>4653</v>
      </c>
    </row>
    <row spans="1:5" r="14">
      <c s="4" t="s" r="A14">
        <v>445</v>
      </c>
    </row>
    <row spans="1:5" r="15">
      <c s="3" t="s" r="A15">
        <v>441</v>
      </c>
    </row>
    <row spans="1:5" r="16">
      <c s="4" t="s" r="A16">
        <v>77</v>
      </c>
      <c s="7" t="n" r="B16">
        <v>333</v>
      </c>
      <c s="7" t="n" r="C16">
        <v>2550</v>
      </c>
      <c s="7" t="n" r="D16">
        <v>1485</v>
      </c>
      <c s="7" t="n" r="E16">
        <v>3363</v>
      </c>
    </row>
    <row spans="1:5" r="17">
      <c s="4" t="s" r="A17">
        <v>446</v>
      </c>
    </row>
    <row spans="1:5" r="18">
      <c s="3" t="s" r="A18">
        <v>441</v>
      </c>
    </row>
    <row spans="1:5" r="19">
      <c s="4" t="s" r="A19">
        <v>432</v>
      </c>
      <c s="4" t="s" r="B19">
        <v>447</v>
      </c>
      <c s="4" t="s" r="C19">
        <v>448</v>
      </c>
      <c s="4" t="s" r="D19">
        <v>449</v>
      </c>
      <c s="4" t="s" r="E19">
        <v>450</v>
      </c>
    </row>
    <row spans="1:5" r="20">
      <c s="4" t="s" r="A20">
        <v>451</v>
      </c>
    </row>
    <row spans="1:5" r="21">
      <c s="3" t="s" r="A21">
        <v>441</v>
      </c>
    </row>
    <row spans="1:5" r="22">
      <c s="4" t="s" r="A22">
        <v>432</v>
      </c>
      <c s="4" t="s" r="B22">
        <v>452</v>
      </c>
      <c s="4" t="s" r="C22">
        <v>453</v>
      </c>
      <c s="4" t="s" r="D22">
        <v>454</v>
      </c>
      <c s="4" t="s" r="E22">
        <v>455</v>
      </c>
    </row>
    <row spans="1:5" r="23">
      <c s="4" t="s" r="A23">
        <v>456</v>
      </c>
    </row>
    <row spans="1:5" r="24">
      <c s="3" t="s" r="A24">
        <v>441</v>
      </c>
    </row>
    <row spans="1:5" r="25">
      <c s="4" t="s" r="A25">
        <v>432</v>
      </c>
      <c s="4" t="s" r="B25">
        <v>457</v>
      </c>
      <c s="4" t="s" r="C25">
        <v>457</v>
      </c>
      <c s="4" t="s" r="D25">
        <v>457</v>
      </c>
      <c s="4" t="s" r="E25">
        <v>458</v>
      </c>
    </row>
    <row spans="1:5" r="26">
      <c s="4" t="s" r="A26">
        <v>459</v>
      </c>
    </row>
    <row spans="1:5" r="27">
      <c s="3" t="s" r="A27">
        <v>441</v>
      </c>
    </row>
    <row spans="1:5" r="28">
      <c s="4" t="s" r="A28">
        <v>432</v>
      </c>
      <c s="4" t="s" r="B28">
        <v>411</v>
      </c>
      <c s="4" t="s" r="C28">
        <v>460</v>
      </c>
      <c s="4" t="s" r="D28">
        <v>461</v>
      </c>
      <c s="4" t="s" r="E28">
        <v>4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3</v>
      </c>
      <c s="2" t="s" r="B1">
        <v>72</v>
      </c>
      <c s="2" t="s" r="D1">
        <v>1</v>
      </c>
    </row>
    <row spans="1:5" r="2">
      <c s="2" t="s" r="B2">
        <v>2</v>
      </c>
      <c s="2" t="s" r="C2">
        <v>73</v>
      </c>
      <c s="2" t="s" r="D2">
        <v>2</v>
      </c>
      <c s="2" t="s" r="E2">
        <v>73</v>
      </c>
    </row>
    <row spans="1:5" r="3">
      <c s="3" t="s" r="A3">
        <v>441</v>
      </c>
    </row>
    <row spans="1:5" r="4">
      <c s="4" t="s" r="A4">
        <v>77</v>
      </c>
      <c s="7" t="n" r="B4">
        <v>28747</v>
      </c>
      <c s="7" t="n" r="C4">
        <v>29970</v>
      </c>
      <c s="7" t="n" r="D4">
        <v>79795</v>
      </c>
      <c s="7" t="n" r="E4">
        <v>84156</v>
      </c>
    </row>
    <row spans="1:5" r="5">
      <c s="4" t="s" r="A5">
        <v>464</v>
      </c>
    </row>
    <row spans="1:5" r="6">
      <c s="3" t="s" r="A6">
        <v>441</v>
      </c>
    </row>
    <row spans="1:5" r="7">
      <c s="4" t="s" r="A7">
        <v>77</v>
      </c>
      <c s="7" t="n" r="B7">
        <v>11880</v>
      </c>
      <c s="7" t="n" r="C7">
        <v>14608</v>
      </c>
      <c s="7" t="n" r="D7">
        <v>35609</v>
      </c>
      <c s="7" t="n" r="E7">
        <v>46055</v>
      </c>
    </row>
    <row spans="1:5" r="8">
      <c s="4" t="s" r="A8">
        <v>465</v>
      </c>
    </row>
    <row spans="1:5" r="9">
      <c s="3" t="s" r="A9">
        <v>441</v>
      </c>
    </row>
    <row spans="1:5" r="10">
      <c s="4" t="s" r="A10">
        <v>432</v>
      </c>
      <c s="4" t="s" r="B10">
        <v>466</v>
      </c>
      <c s="4" t="s" r="C10">
        <v>467</v>
      </c>
      <c s="4" t="s" r="D10">
        <v>468</v>
      </c>
      <c s="4" t="s" r="E10">
        <v>4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t="s" r="A1">
        <v>470</v>
      </c>
      <c s="2" t="s" r="B1">
        <v>72</v>
      </c>
      <c s="2" t="s" r="D1">
        <v>1</v>
      </c>
    </row>
    <row spans="1:6" r="2">
      <c s="2" t="s" r="B2">
        <v>2</v>
      </c>
      <c s="2" t="s" r="C2">
        <v>73</v>
      </c>
      <c s="2" t="s" r="D2">
        <v>2</v>
      </c>
      <c s="2" t="s" r="E2">
        <v>73</v>
      </c>
      <c s="2" t="s" r="F2">
        <v>471</v>
      </c>
    </row>
    <row spans="1:6" r="3">
      <c s="3" t="s" r="A3">
        <v>472</v>
      </c>
    </row>
    <row spans="1:6" r="4">
      <c s="4" t="s" r="A4">
        <v>95</v>
      </c>
      <c s="7" t="n" r="B4">
        <v>-1228</v>
      </c>
      <c s="7" t="n" r="C4">
        <v>-348</v>
      </c>
      <c s="7" t="n" r="D4">
        <v>-1003</v>
      </c>
      <c s="7" t="n" r="E4">
        <v>-415</v>
      </c>
    </row>
    <row spans="1:6" r="5">
      <c s="4" t="s" r="A5">
        <v>473</v>
      </c>
    </row>
    <row spans="1:6" r="6">
      <c s="3" t="s" r="A6">
        <v>472</v>
      </c>
    </row>
    <row spans="1:6" r="7">
      <c s="4" t="s" r="A7">
        <v>474</v>
      </c>
      <c s="7" t="n" r="F7">
        <v>37100</v>
      </c>
    </row>
    <row spans="1:6" r="8">
      <c s="4" t="s" r="A8">
        <v>475</v>
      </c>
      <c s="7" t="n" r="F8">
        <v>342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6</v>
      </c>
      <c s="2" t="s" r="B1">
        <v>72</v>
      </c>
      <c s="2" t="s" r="D1">
        <v>1</v>
      </c>
    </row>
    <row spans="1:5" r="2">
      <c s="2" t="s" r="B2">
        <v>2</v>
      </c>
      <c s="2" t="s" r="C2">
        <v>73</v>
      </c>
      <c s="2" t="s" r="D2">
        <v>2</v>
      </c>
      <c s="2" t="s" r="E2">
        <v>73</v>
      </c>
    </row>
    <row spans="1:5" r="3">
      <c s="3" t="s" r="A3">
        <v>187</v>
      </c>
    </row>
    <row spans="1:5" r="4">
      <c s="4" t="s" r="A4">
        <v>477</v>
      </c>
      <c s="7" t="n" r="B4">
        <v>-10565</v>
      </c>
      <c s="7" t="n" r="C4">
        <v>-6195</v>
      </c>
      <c s="7" t="n" r="D4">
        <v>-25417</v>
      </c>
      <c s="7" t="n" r="E4">
        <v>-21349</v>
      </c>
    </row>
    <row spans="1:5" r="5">
      <c s="4" t="s" r="A5">
        <v>112</v>
      </c>
      <c s="6" t="n" r="C5">
        <v>-114</v>
      </c>
      <c s="6" t="n" r="E5">
        <v>5</v>
      </c>
    </row>
    <row spans="1:5" r="6">
      <c s="4" t="s" r="A6">
        <v>99</v>
      </c>
      <c s="7" t="n" r="B6">
        <v>-10565</v>
      </c>
      <c s="7" t="n" r="C6">
        <v>-6309</v>
      </c>
      <c s="7" t="n" r="D6">
        <v>-25417</v>
      </c>
      <c s="7" t="n" r="E6">
        <v>-21344</v>
      </c>
    </row>
    <row spans="1:5" r="7">
      <c s="4" t="s" r="A7">
        <v>478</v>
      </c>
      <c s="6" t="n" r="B7">
        <v>33636</v>
      </c>
      <c s="6" t="n" r="C7">
        <v>32628</v>
      </c>
      <c s="6" t="n" r="D7">
        <v>33440</v>
      </c>
      <c s="6" t="n" r="E7">
        <v>32805</v>
      </c>
    </row>
    <row spans="1:5" r="8">
      <c s="3" t="s" r="A8">
        <v>479</v>
      </c>
    </row>
    <row spans="1:5" r="9">
      <c s="4" t="s" r="A9">
        <v>97</v>
      </c>
      <c s="8" t="n" r="B9">
        <v>-0.31</v>
      </c>
      <c s="8" t="n" r="C9">
        <v>-0.19</v>
      </c>
      <c s="8" t="n" r="D9">
        <v>-0.76</v>
      </c>
      <c s="8" t="n" r="E9">
        <v>-0.65</v>
      </c>
    </row>
    <row spans="1:5" r="10">
      <c s="4" t="s" r="A10">
        <v>480</v>
      </c>
      <c s="6" t="n" r="C10">
        <v>0</v>
      </c>
      <c s="6" t="n" r="E10">
        <v>0</v>
      </c>
    </row>
    <row spans="1:5" r="11">
      <c s="4" t="s" r="A11">
        <v>481</v>
      </c>
      <c s="8" t="n" r="B11">
        <v>-0.31</v>
      </c>
      <c s="8" t="n" r="C11">
        <v>-0.19</v>
      </c>
      <c s="8" t="n" r="D11">
        <v>-0.76</v>
      </c>
      <c s="8" t="n" r="E11">
        <v>-0.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2</v>
      </c>
      <c s="2" t="s" r="B1">
        <v>72</v>
      </c>
      <c s="2" t="s" r="D1">
        <v>1</v>
      </c>
    </row>
    <row spans="1:5" r="2">
      <c s="2" t="s" r="B2">
        <v>2</v>
      </c>
      <c s="2" t="s" r="C2">
        <v>73</v>
      </c>
      <c s="2" t="s" r="D2">
        <v>2</v>
      </c>
      <c s="2" t="s" r="E2">
        <v>73</v>
      </c>
    </row>
    <row spans="1:5" r="3">
      <c s="3" t="s" r="A3">
        <v>483</v>
      </c>
    </row>
    <row spans="1:5" r="4">
      <c s="4" t="s" r="A4">
        <v>484</v>
      </c>
      <c s="6" t="n" r="B4">
        <v>1990</v>
      </c>
      <c s="6" t="n" r="C4">
        <v>1270</v>
      </c>
      <c s="6" t="n" r="D4">
        <v>1699</v>
      </c>
      <c s="6" t="n" r="E4">
        <v>530</v>
      </c>
    </row>
    <row spans="1:5" r="5">
      <c s="4" t="s" r="A5">
        <v>485</v>
      </c>
    </row>
    <row spans="1:5" r="6">
      <c s="3" t="s" r="A6">
        <v>483</v>
      </c>
    </row>
    <row spans="1:5" r="7">
      <c s="4" t="s" r="A7">
        <v>484</v>
      </c>
      <c s="6" t="n" r="B7">
        <v>1791</v>
      </c>
      <c s="6" t="n" r="C7">
        <v>1007</v>
      </c>
      <c s="6" t="n" r="D7">
        <v>1503</v>
      </c>
      <c s="6" t="n" r="E7">
        <v>318</v>
      </c>
    </row>
    <row spans="1:5" r="8">
      <c s="4" t="s" r="A8">
        <v>486</v>
      </c>
    </row>
    <row spans="1:5" r="9">
      <c s="3" t="s" r="A9">
        <v>483</v>
      </c>
    </row>
    <row spans="1:5" r="10">
      <c s="4" t="s" r="A10">
        <v>484</v>
      </c>
      <c s="6" t="n" r="B10">
        <v>169</v>
      </c>
      <c s="6" t="n" r="C10">
        <v>247</v>
      </c>
      <c s="6" t="n" r="D10">
        <v>176</v>
      </c>
      <c s="6" t="n" r="E10">
        <v>206</v>
      </c>
    </row>
    <row spans="1:5" r="11">
      <c s="4" t="s" r="A11">
        <v>487</v>
      </c>
    </row>
    <row spans="1:5" r="12">
      <c s="3" t="s" r="A12">
        <v>483</v>
      </c>
    </row>
    <row spans="1:5" r="13">
      <c s="4" t="s" r="A13">
        <v>484</v>
      </c>
      <c s="6" t="n" r="B13">
        <v>30</v>
      </c>
      <c s="6" t="n" r="C13">
        <v>16</v>
      </c>
      <c s="6" t="n" r="D13">
        <v>20</v>
      </c>
      <c s="6" t="n" r="E13">
        <v>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ash</vt:lpstr>
      <vt:lpstr>Nature of Business and Basis of</vt:lpstr>
      <vt:lpstr>Significant Accounting Policies</vt:lpstr>
      <vt:lpstr>Fair Value Measurements</vt:lpstr>
      <vt:lpstr>Acquisition of TLL, LLC</vt:lpstr>
      <vt:lpstr>Inventories</vt:lpstr>
      <vt:lpstr>Goodwill and Intangible Assets</vt:lpstr>
      <vt:lpstr>Commitments and Contingencies</vt:lpstr>
      <vt:lpstr>Severance and Other Restructuri</vt:lpstr>
      <vt:lpstr>Stock Repurchase Program</vt:lpstr>
      <vt:lpstr>Stock Incentive Plans</vt:lpstr>
      <vt:lpstr>Accumulated Other Comprehensive</vt:lpstr>
      <vt:lpstr>Segment Information, Significan</vt:lpstr>
      <vt:lpstr>Income Taxes</vt:lpstr>
      <vt:lpstr>Net Loss Per Share</vt:lpstr>
      <vt:lpstr>Recent Accounting Standard Upda</vt:lpstr>
      <vt:lpstr>Nature of Business and Basis 21</vt:lpstr>
      <vt:lpstr>Nature of Business and Basis 22</vt:lpstr>
      <vt:lpstr>Fair Value Measurements (Tables</vt:lpstr>
      <vt:lpstr>Acquisition of TLL, LLC (Tables</vt:lpstr>
      <vt:lpstr>Inventories (Tables)</vt:lpstr>
      <vt:lpstr>Goodwill and Intangible Assets </vt:lpstr>
      <vt:lpstr>Severance and Other Restructu27</vt:lpstr>
      <vt:lpstr>Accumulated Other Comprehensi28</vt:lpstr>
      <vt:lpstr>Segment Information, Signific29</vt:lpstr>
      <vt:lpstr>Net Loss Per Share (Tables)</vt:lpstr>
      <vt:lpstr>Nature of Business and Basis 31</vt:lpstr>
      <vt:lpstr>Significant Accounting Polici32</vt:lpstr>
      <vt:lpstr>Fair Value Measurements - Fair </vt:lpstr>
      <vt:lpstr>Fair Value Measurements - Recon</vt:lpstr>
      <vt:lpstr>Fair Value Measurements - Addit</vt:lpstr>
      <vt:lpstr>Fair Value Measurements - Summa</vt:lpstr>
      <vt:lpstr>Fair Value Measurements - Sched</vt:lpstr>
      <vt:lpstr>Acquisition of TLL, LLC - Addit</vt:lpstr>
      <vt:lpstr>Acquisition of TLL, LLC - Summa</vt:lpstr>
      <vt:lpstr>Acquisition of TLL, LIC - Compo</vt:lpstr>
      <vt:lpstr>Inventories - Schedule of Inven</vt:lpstr>
      <vt:lpstr>Goodwill and Intangible Asset42</vt:lpstr>
      <vt:lpstr>Goodwill and Intangible Asset43</vt:lpstr>
      <vt:lpstr>Goodwill and Intangible Asset44</vt:lpstr>
      <vt:lpstr>Goodwill and Intangible Asset45</vt:lpstr>
      <vt:lpstr>Commitments and Contingencies -</vt:lpstr>
      <vt:lpstr>Severance and Other Restructu47</vt:lpstr>
      <vt:lpstr>Severance and Other Restructu48</vt:lpstr>
      <vt:lpstr>Stock Repurchase Program - Addi</vt:lpstr>
      <vt:lpstr>Stock Incentive Plans - Additio</vt:lpstr>
      <vt:lpstr>Accumulated Other Comprehensi51</vt:lpstr>
      <vt:lpstr>Segment Information, Signific52</vt:lpstr>
      <vt:lpstr>Segment Information, Signific53</vt:lpstr>
      <vt:lpstr>Segment Information, Signific54</vt:lpstr>
      <vt:lpstr>Segment Information, Signific55</vt:lpstr>
      <vt:lpstr>Income Taxes - Additional Infor</vt:lpstr>
      <vt:lpstr>Net Loss Per Share - Schedule o</vt:lpstr>
      <vt:lpstr>Net Loss Per Share - Schedule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7:00:54Z</dcterms:created>
  <dcterms:modified xmlns:dcterms="http://purl.org/dc/terms/" xmlns:xsi="http://www.w3.org/2001/XMLSchema-instance" xsi:type="dcterms:W3CDTF">2015-12-10T17:00:54Z</dcterms:modified>
  <dc:title xmlns:dc="http://purl.org/dc/elements/1.1/">Untitled</dc:title>
  <dc:description xmlns:dc="http://purl.org/dc/elements/1.1/"/>
  <dc:subject xmlns:dc="http://purl.org/dc/elements/1.1/"/>
  <cp:keywords/>
  <cp:category/>
</cp:coreProperties>
</file>